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Net Loss Per Common Share" sheetId="9" r:id="rId9"/>
    <s:sheet name="Goodwill and Other Intangible A" sheetId="10" r:id="rId10"/>
    <s:sheet name="Commitments and Contingencies" sheetId="11" r:id="rId11"/>
    <s:sheet name="Debt" sheetId="12" r:id="rId12"/>
    <s:sheet name="Stockholders' Deficit" sheetId="13" r:id="rId13"/>
    <s:sheet name="Income Taxes" sheetId="14" r:id="rId14"/>
    <s:sheet name="Related Parties" sheetId="15" r:id="rId15"/>
    <s:sheet name="Segments of Business" sheetId="16" r:id="rId16"/>
    <s:sheet name="Subsequent Events" sheetId="17" r:id="rId17"/>
    <s:sheet name="Summary of Significant Accoun18" sheetId="18" r:id="rId18"/>
    <s:sheet name="Summary of Significant Accoun19" sheetId="19" r:id="rId19"/>
    <s:sheet name="Net Loss Per Common Share (Tabl" sheetId="20" r:id="rId20"/>
    <s:sheet name="Goodwill and Other Intangible21" sheetId="21" r:id="rId21"/>
    <s:sheet name="Debt (Tables)" sheetId="22" r:id="rId22"/>
    <s:sheet name="Stockholders' Deficit (Tables)" sheetId="23" r:id="rId23"/>
    <s:sheet name="Segments of Business (Tables)" sheetId="24" r:id="rId24"/>
    <s:sheet name="Summary of Significant Accoun25" sheetId="25" r:id="rId25"/>
    <s:sheet name="Summary of Significant Accoun26" sheetId="26" r:id="rId26"/>
    <s:sheet name="Net Loss Per Common Share - Sum" sheetId="27" r:id="rId27"/>
    <s:sheet name="Net Loss Per Common Share - S28" sheetId="28" r:id="rId28"/>
    <s:sheet name="Goodwill and Other Intangible29" sheetId="29" r:id="rId29"/>
    <s:sheet name="Goodwill and Other Intangible30" sheetId="30" r:id="rId30"/>
    <s:sheet name="Goodwill and Other Intangible31" sheetId="31" r:id="rId31"/>
    <s:sheet name="Goodwill and Other Intangible32" sheetId="32" r:id="rId32"/>
    <s:sheet name="Commitments and Contingencies -" sheetId="33" r:id="rId33"/>
    <s:sheet name="Debt - Schedule of Debt (Detail" sheetId="34" r:id="rId34"/>
    <s:sheet name="Debt - Additional Information (" sheetId="35" r:id="rId35"/>
    <s:sheet name="Stockholders' Deficit - Additio" sheetId="36" r:id="rId36"/>
    <s:sheet name="Stockholders' Deficit - Summary" sheetId="37" r:id="rId37"/>
    <s:sheet name="Stockholders' Deficit - Schedul" sheetId="38" r:id="rId38"/>
    <s:sheet name="Stockholders' Deficit - Sched39" sheetId="39" r:id="rId39"/>
    <s:sheet name="Income Taxes - Additional Infor" sheetId="40" r:id="rId40"/>
    <s:sheet name="Related Parties - Additional In" sheetId="41" r:id="rId41"/>
    <s:sheet name="Segments of Business - Addition" sheetId="42" r:id="rId42"/>
    <s:sheet name="Segments of Business - Summary " sheetId="43" r:id="rId43"/>
    <s:sheet name="Segments of Business - Schedule" sheetId="44" r:id="rId44"/>
    <s:sheet name="Subsequent Events - Additional " sheetId="45" r:id="rId45"/>
  </s:sheets>
  <s:definedNames/>
  <s:calcPr calcId="124519" calcMode="auto" fullCalcOnLoad="1"/>
</s:workbook>
</file>

<file path=xl/sharedStrings.xml><?xml version="1.0" encoding="utf-8"?>
<sst xmlns="http://schemas.openxmlformats.org/spreadsheetml/2006/main" uniqueCount="464">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NXR</t>
  </si>
  <si>
    <t>Entity Registrant Name</t>
  </si>
  <si>
    <t>CONNECTURE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 - net of allowances</t>
  </si>
  <si>
    <t>Prepaid expenses and other current assets</t>
  </si>
  <si>
    <t>Total current assets</t>
  </si>
  <si>
    <t>PROPERTY AND EQUIPMENT - Net</t>
  </si>
  <si>
    <t>GOODWILL</t>
  </si>
  <si>
    <t>OTHER INTANGIBLE ASSETS - Net</t>
  </si>
  <si>
    <t>DEFERRED IMPLEMENTATION COSTS</t>
  </si>
  <si>
    <t>OTHER ASSETS</t>
  </si>
  <si>
    <t>TOTAL ASSETS</t>
  </si>
  <si>
    <t>CURRENT LIABILITIES:</t>
  </si>
  <si>
    <t>Accounts payable</t>
  </si>
  <si>
    <t>Accrued payroll and related liabilities</t>
  </si>
  <si>
    <t>Other liabilities</t>
  </si>
  <si>
    <t>Current maturities of debt</t>
  </si>
  <si>
    <t>Deferred revenue</t>
  </si>
  <si>
    <t>Total current liabilities</t>
  </si>
  <si>
    <t>DEFERRED REVENUE</t>
  </si>
  <si>
    <t>DEFERRED TAX LIABILITY</t>
  </si>
  <si>
    <t>LONG-TERM DEBT</t>
  </si>
  <si>
    <t>OTHER LONG-TERM LIABILITIES</t>
  </si>
  <si>
    <t>Total liabilities</t>
  </si>
  <si>
    <t>COMMITMENTS AND CONTINGENCIES (Note 5)</t>
  </si>
  <si>
    <t xml:space="preserve"> </t>
  </si>
  <si>
    <t>STOCKHOLDERS' DEFICIT:</t>
  </si>
  <si>
    <t>Common stock, $0.001 par value, 75,000,000 shares authorized as of March 31, 2016 and December 31, 2015, and 22,115,225 and 22,063,357 shares issued and outstanding as of March 31, 2016 and December 31, 2015, respectively</t>
  </si>
  <si>
    <t>Additional paid-in capital</t>
  </si>
  <si>
    <t>Accumulated deficit</t>
  </si>
  <si>
    <t>Treasury stock, at cos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 USD ($) $ in Thousands</t>
  </si>
  <si>
    <t>Mar. 31, 2015</t>
  </si>
  <si>
    <t>Income Statement [Abstract]</t>
  </si>
  <si>
    <t>REVENUE</t>
  </si>
  <si>
    <t>COST OF REVENUE</t>
  </si>
  <si>
    <t>GROSS MARGIN</t>
  </si>
  <si>
    <t>OPERATING EXPENSES:</t>
  </si>
  <si>
    <t>Research and development</t>
  </si>
  <si>
    <t>Sales and marketing</t>
  </si>
  <si>
    <t>General and administrative</t>
  </si>
  <si>
    <t>Total operating expenses</t>
  </si>
  <si>
    <t>LOSS FROM OPERATIONS</t>
  </si>
  <si>
    <t>OTHER EXPENSES:</t>
  </si>
  <si>
    <t>Interest expense</t>
  </si>
  <si>
    <t>Other expense (income), net</t>
  </si>
  <si>
    <t>Total other expenses</t>
  </si>
  <si>
    <t>LOSS BEFORE (PROVISION) BENEFIT FOR INCOME TAXES</t>
  </si>
  <si>
    <t>(PROVISION) BENEFIT FOR INCOME TAXES</t>
  </si>
  <si>
    <t>NET LOSS</t>
  </si>
  <si>
    <t>COMPREHENSIVE LOSS</t>
  </si>
  <si>
    <t>NET LOSS PER COMMON SHARE:</t>
  </si>
  <si>
    <t>Basic and diluted</t>
  </si>
  <si>
    <t>WEIGHTED-AVERAGE COMMON SHARES OUTSTANDING:</t>
  </si>
  <si>
    <t>Condensed Consolidated Statements of Stockholders' Deficit - USD ($) $ in Thousands</t>
  </si>
  <si>
    <t>Total</t>
  </si>
  <si>
    <t>Common Stock [Member]</t>
  </si>
  <si>
    <t>Additional Paid-in Capital [Member]</t>
  </si>
  <si>
    <t>Treasury Stock, at Cost [Member]</t>
  </si>
  <si>
    <t>Accumulated Deficit [Member]</t>
  </si>
  <si>
    <t>Beginning Balance, Value at Dec. 31, 2014</t>
  </si>
  <si>
    <t>Beginning Balance, Shares at Dec. 31, 2014</t>
  </si>
  <si>
    <t>Stock-based compensation expense</t>
  </si>
  <si>
    <t>Exercise of stock options and vesting of restricted stock units</t>
  </si>
  <si>
    <t>Exercise of stock options and vesting of restricted stock units, Shares</t>
  </si>
  <si>
    <t>Net loss</t>
  </si>
  <si>
    <t>Ending Balance, Value at Mar. 31, 2015</t>
  </si>
  <si>
    <t>Ending Balance, Shares at Mar. 31, 2015</t>
  </si>
  <si>
    <t>Beginning Balance, Value at Dec. 31, 2015</t>
  </si>
  <si>
    <t>Beginning Balance, Shares at Dec. 31, 2015</t>
  </si>
  <si>
    <t>Treasury stock acquired</t>
  </si>
  <si>
    <t>Treasury stock acquired, Shares</t>
  </si>
  <si>
    <t>Ending Balance, Value at Mar. 31, 2016</t>
  </si>
  <si>
    <t>Ending Balance, Shares at Mar. 31, 2016</t>
  </si>
  <si>
    <t>Condensed Consolidated Statements of Cash Flows - USD ($) $ in Thousands</t>
  </si>
  <si>
    <t>CASH FLOWS FROM OPERATING ACTIVITIES:</t>
  </si>
  <si>
    <t>Adjustments to reconcile net loss to net cash used in operating activities:</t>
  </si>
  <si>
    <t>Depreciation and amortization</t>
  </si>
  <si>
    <t>Bad debt expense</t>
  </si>
  <si>
    <t>Interest accretion on financing obligations</t>
  </si>
  <si>
    <t>Change in operating assets and liabilities, net of acquisition:</t>
  </si>
  <si>
    <t>Accounts receivable</t>
  </si>
  <si>
    <t>Prepaid expenses and other assets</t>
  </si>
  <si>
    <t>Deferred implementation costs</t>
  </si>
  <si>
    <t>Accrued expenses and other liabilities</t>
  </si>
  <si>
    <t>Net cash used in operating activities</t>
  </si>
  <si>
    <t>CASH FLOWS FROM INVESTING ACTIVITIES:</t>
  </si>
  <si>
    <t>Purchases of property and equipment</t>
  </si>
  <si>
    <t>Net cash used in investing activities</t>
  </si>
  <si>
    <t>CASH FLOWS FROM FINANCING ACTIVITIES:</t>
  </si>
  <si>
    <t>Borrowings under revolving line of credit</t>
  </si>
  <si>
    <t>Repayments under revolving line of credit</t>
  </si>
  <si>
    <t>Repayments of term debt</t>
  </si>
  <si>
    <t>Payment of capital lease obligations</t>
  </si>
  <si>
    <t>Other</t>
  </si>
  <si>
    <t>Net cash provided by (used in) financing activities</t>
  </si>
  <si>
    <t>NET DECREASE IN CASH AND CASH EQUIVALENTS</t>
  </si>
  <si>
    <t>CASH AND CASH EQUIVALENTS - Beginning of period</t>
  </si>
  <si>
    <t>CASH AND CASH EQUIVALENTS - End of period</t>
  </si>
  <si>
    <t>SUPPLEMENTAL CASH FLOW INFORMATION:</t>
  </si>
  <si>
    <t>Cash paid for interest</t>
  </si>
  <si>
    <t>Cash paid for income taxes</t>
  </si>
  <si>
    <t>Non-cash investing and financing activities:</t>
  </si>
  <si>
    <t>Purchase of property and equipment in accounts payable</t>
  </si>
  <si>
    <t>Description of Business</t>
  </si>
  <si>
    <t>Organization, Consolidation and Presentation of Financial Statements [Abstract]</t>
  </si>
  <si>
    <t>1. DESCRIPTION OF BUSINESS
Connecture, Inc. and its subsidiaries, including DestinationRx,
Inc., (“DRX”), RxHealth Insurance Agency, Inc., and
Insurix, Inc. (collectively, the “Company”), is a
Delaware corporation. The Company is a web-based consumer shopping,
enrollment and retention platform for health insurance distribution
in the United States. The Company’s solutions support the
industry evolution towards a consumer-centric experience that is
transforming how health insurance is purchased and distributed. The
Company’s solutions offer a personalized health insurance
shopping experience that recommends the best fit insurance plan
based on an individual’s preferences, health status,
preferred providers, medications and expected out-of-pocket costs.
The Company’s customers are health insurance marketplace
operators, including health plans, brokers and exchange operators.
The Company’s solutions automate key functions in the health
insurance distribution process, allowing its customers to price and
present plan options accurately to consumers and efficiently
enroll, renew and manage plan members.</t>
  </si>
  <si>
    <t>Summary of Significant Accounting Policies</t>
  </si>
  <si>
    <t>Accounting Policies [Abstract]</t>
  </si>
  <si>
    <t>2. SUMMARY OF SIGNIFICANT ACCOUNTING
POLICIES
Basis of Presentation
Interim Unaudited Condensed Consolidated Financial
Information
Use of Estimates—
Cash and Cash Equivalents
Accounts Receivable and Allowance for Doubtful
Accounts
Financial Instruments and Concentration of Credit
Risk
Financial instruments that potentially subject the Company to
concentrations of credit risk are principally cash and cash
equivalents and accounts receivable. The Company’s credit
risk is managed by investing its cash and cash equivalents in high
quality money market instruments with established financial
institutions. Concentrations of credit risk relate to accounts
receivable are limited to several customers to whom the Company
makes substantial sales.
The Company has not experienced any material losses related to
receivables from individual customers, geographic regions or groups
of customers. No customers accounted for 10% or greater of total
accounts receivable as of March 31, 2016 or December 31,
2015. As of March 31, 2016 and 2015, the Company had the
following customers that accounted for 10% or greater of total
revenue:
Revenue
Customers
Three Months Ended March 31, 2016
Three Months Ended March 31, 2015
A &lt; 10.0 % 23.4 %
B &lt; 10.0 % 10.6 %
Revenue Recognition
a) Software Automation Solutions Fees
Contractual terms for the delivery and ongoing support of the
Company’s software automation solutions generally consist of
multiple components including: (a) software license fees
(non-hosted arrangements), (b) software maintenance fees,
(c) software usage fees, (d) professional services fees,
(e) hosting fees and (f) production support fees.
Software license fees represent amounts paid for the right to use
the solution. Software usage fees represent amounts paid to cover
only a specific period of time, after which usage and access rights
expire. Software maintenance fees typically accompany software
license fees and represent amounts paid for the right to receive
commercially available updates and upgrades to the solution.
Professional services fees represent amounts charged for services
performed in connection with the configuration, integration and
implementation of the solutions in accordance with customer
specifications. Hosting fees represent fees related to post
implementation hosting and monitoring of the solution. Production
support fees are charged for the ongoing rate, benefits and related
content management of the platform.
The Company’s contracts with its customers typically bundle
multiple services and are generally priced on a fixed fee basis.
The term over which the Company is committed to deliver these
services can range from several months to several years.
The majority of the Company’s software automation solution
services sold in the Enterprise/Commercial and Medicare segments
and a portion of the Private Exchange segment are arrangements in
which the Company hosts the web-based software automation solution
and the customer pays a fee for access to and usage of the
web-based software. The ownership of the technology and rights to
the related code of such hosted web-based software remain with the
Company and a customer has no contractual right to take possession
of the software and run it on its own hardware platform. These
arrangements are referred to as hosted arrangements and are
accounted for as software-as-a-service under ASC 605, Revenue
Recognition. A small percentage of the Company’s software
automation solutions, sold primarily in the Enterprise/State
segment, are arrangements in which the software is not hosted on
the Company’s infrastructure. These arrangements include the
licensed use of the software and are subject to accounting under
ASC 985, Software Revenue Recognition.
For all arrangements (whether hosted or non-hosted) that include
multiple elements, the Company evaluates each element in an
arrangement to determine whether it represents a separate unit of
accounting. An element constitutes a separate unit of accounting
when the delivered item has standalone value and delivery of the
undelivered element is probable. Elements generally include
implementation services, software licensing or usage fees and
maintenance or other services.
Accounting guidance for multiple element arrangements containing
hosted software provide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of selling price is used to
establish the selling price if it exists. If VSOE and third-party
evidence do not exist, the Company allocates the arrangement fee to
the separate units of accounting based on its best estimate of
selling price.
For hosted arrangements with multiple elements that are separate
units of accounting, VSOE and third- party evidence do not
currently exist and accordingly, the Company allocates the
arrangement fee to the separate units of accounting based on
management’s best estimate of selling price, when available.
The Company determines its best estimate of selling price for
services based on its overall pricing objectives, taking into
consideration market conditions and customer-specific factors and
by reviewing historical data related to sales of the
Company’s services.
Hosted arrangement revenue is recognized as follows by revenue
element:
• Software usage fees and hosting
fees
• Professional services for new
customer software solution implementation
• Professional services for
modifications to existing customer software
solutions
• Production support
fees
Multiple deliverable arrangements accounting guidance for
non-hosted arrangements provide an allocation of revenue to the
separate elements based upon VSOE. To date, the elements of the
Company’s non-hosted arrangements, whereby the customers take
possession of the software, have not been sold separately.
Therefore, the contractual consideration for a delivered element
for the non-hosted arrangements does not qualify as a separate unit
of accounting as VSOE does not currently exist for any element of
the Company’s non-hosted arrangements. Accordingly, the
delivered elements are combined with the other consideration for
the remaining undelivered elements as a single unit of accounting.
Revenue for non-hosted arrangements is recognized once all elements
are delivered over the longer of the customer contract or estimated
period of customer benefit. As of March 31, 2016 the Company
has a non-hosted arrangement with one remaining Enterprise/State
customer.
b) Broker Multi-Payer Quoting Platform Fees
The Company provides an online quoting platform service to
insurance brokers through its Private Exchange segment. The Company
charges the brokers a monthly fee for access to the service.
Revenue from the access fees is recognized in the period that the
service is provided.
c) Government Cost-Plus-Fixed-Fee
The Company used a percentage-of-completion method of accounting
for its federal government contract in its Medicare segment prior
to the fourth quarter of 2015. Under percentage-of-completion, the
costs incurred to date had been compared to total estimated project
costs and revenue was recognized in proportion to costs incurred.
In the fourth quarter of 2015, the contract was renewed as a fixed
fee contract and is accounted for in accordance with the
Company’s Software Automation Solution Fees, discussed
above.
d) Commissions
Within the Private Exchange segment, the Company earns commissions
on annual employee enrollments in which the Company’s health
plan network and software solutions are used in connection with
each enrollment. Commissions are recorded in the period the
enrollment is completed.
Cost of Revenue
Deferred Implementation Costs
Stock-Based Compensation
Comprehensive Loss
Income Taxes
Basic and Diluted Net Loss Per Common Share
New Accounting Standards
In May 2015, the FASB issued ASU No. 2015-05, Customer’s
Accounting for Fees Paid in a Cloud Computing Arrangement, which
clarifies a customer accounting for fees paid in a cloud computing
arrangement.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has adopted the
provisions of this update, with no impact to the consolidated
financial statements.
In February 2016, the FASB issued ASU 2016-02, Leases, which amends
the existing accounting standards for lease accounting, including
requiring lessees to recognize most leases on their balance sheet.
Assuming the Company remains an EGC through December 31, 2019,
the provisions of this update are expected to be effective for the
Company beginning in the first quarter of 2020. Early adoption of
ASU 2016-02 is permitted. The new leases standard requires a
modified retrospective transition approach for all leases existing
at, or entered into after, the date of initial application, with an
option to use certain transition relief. The Company is currently
assessing the impact that this update will have on its consolidated
financial statements.
In March 2016, the FASB issued ASU No. 2016-09,
Compensation – Stock Compensation</t>
  </si>
  <si>
    <t>Net Loss Per Common Share</t>
  </si>
  <si>
    <t>Earnings Per Share [Abstract]</t>
  </si>
  <si>
    <t>3. NET LOSS PER COMMON SHARE
Diluted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average common shares
outstanding because the effect is anti-dilutive for the periods
presented:
Three Months Ended March 31,
2016
2015
Anti-Dilutive Common Share Equivalents
Restricted Stock Units
—
—
Stock options 407,081 924,580
Total anti-dilutive common share equivalents 407,081 924,580
Basic and diluted net loss per common share is calculated as
follows:
Three Months Ended March 31,
2016 2015
Numerator:
Net loss attributable to common stock $ (7,336 ) $ (5,099 )
Denominator:
Weighted-average common shares outstanding, basic and diluted 22,112,273 21,695,932
Net loss per common share, basic and diluted $ (0.33 ) $ (0.24 )</t>
  </si>
  <si>
    <t>Goodwill and Other Intangible Assets</t>
  </si>
  <si>
    <t>Goodwill and Intangible Assets Disclosure [Abstract]</t>
  </si>
  <si>
    <t>4. GOODWILL AND OTHER INTANGIBLE
ASSETS
Goodwill
Total Enterprise/ Commercial Enterprise/ State Medicare Private Exchange
26,779 7,732
— 14,711 4,336
Other Intangibles Assets
Useful Lives - Gross Carrying Accumulated Net Carrying
Customer Relationship 3-10 $ 7,298 $ (2,526 ) $ 4,772
Covenants Not to Compete 2.5-5 800 (800 )
—
Acquired Technology 3-5 11,792 (8,101 ) 3,691
Trademarks 10 2,800 (898 ) 1,902
Software 3 1,767 (1,628 ) 139
$ 24,457 $ (13,953 ) $ 10,504
Other intangible assets consist of the following at
December 31, 2015:
Useful Lives - Gross Carrying Accumulated Net Carrying
Customer Relationship 3-10 $ 7,298 $ (2,346 ) $ 4,952
Covenants Not to Compete 2.5-5 800 (798 ) 2
Acquired Technology 3-5 11,792 (7,566 ) 4,226
Trademarks 10 2,800 (828 ) 1,972
Software 3 1,764 (1,524 ) 240
$ 24,454 $ (13,062 ) $ 11,392
Amortization expense for the three months ended March 31, 2016
and 2015 was $891 and $1,032, respectively, and has been recorded
in cost of revenue and general and administrative expenses.
Estimated future amortization expense for the Company’s
intangible assets is as follows:
Year Ending December 31 Amount
Remainder of 2016 $ 2,123
2017 3,093
2018 1,093
2019 1,000
2020 1,000
thereafter 2,195
Total future amortization expense $ 10,504</t>
  </si>
  <si>
    <t>Commitments and Contingencies</t>
  </si>
  <si>
    <t>Commitments and Contingencies Disclosure [Abstract]</t>
  </si>
  <si>
    <t>5. COMMITMENTS AND
CONTINGENCIES
Operating Leases
Letter of Credit
Indemnifications
Litigation</t>
  </si>
  <si>
    <t>Debt</t>
  </si>
  <si>
    <t>Debt Disclosure [Abstract]</t>
  </si>
  <si>
    <t>6. DEBT
Debt consisted of the following at March 31, 2016 and
December 31, 2015:
2016 2015
Senior term loans $ 18,844 $ 19,125
Senior revolving credit facility 783 316
Subordinated loans 30,000 30,000
49,627 49,441
Less: original issue discounts and deferred financing costs (921 ) (1,036 )
Less: current maturities of debt (1,908 ) (1,441 )
Long-term debt $ 46,798 $ 46,964
Senior Debt
The Credit Facility provides for $22,500 of term loans (the
“Senior Term Loans”) and a $10,000 revolving credit
(the “Senior Revolving Credit Facility”) through
January 15, 2018 (the “Maturity Date”). The Senior
Term Loans require quarterly principal payments of $281, with the
unpaid principal balance payable in full on the Maturity Date.
The Senior Term Loans accrue interest at a rate based on LIBOR plus
a LIBOR Margin payable monthly. The Senior Revolving Credit
Facility accrues interest monthly at a rate based on LIBOR, the Fed
Funds Rate or bank’s Prime Rate. As of March 31, 2016,
the interest rate on the outstanding Senior Term Loans and the
Senior Revolving Credit Facility were 5.87% and 8.00%,
respectively.
The Credit Facility contains customary representations, warranties
and covenants of the Company, as well as various limitations on the
activities of the Company as they relate to additional
indebtedness, junior liens, investments, capital expenditures,
paying dividends, and mergers and acquisitions.
The Credit Facility financial covenants, include a quarterly
building EBITDA covenant and a minimum liquidity covenant. The
quarterly building EBITDA covenant sets forth specific levels of
cumulative trailing twelve month EBITDA measured on calendar
quarter ends. The quarterly building EBITDA covenant ranges from
$5,905 to $9,500 for the year ending December 31, 2016. The
minimum liquidity covenant requires us to maintain a minimum
liquidity level of $5,000 until June 30, 2016, $7,500 from
July 1, 2016 to September 30, 2016, and $10,000
subsequent to that. Minimum liquidity is defined as the sum of cash
and cash equivalents and borrowing capacity available to us under
the $10,000 Senior Revolving Credit Facility. The minimum liquidity
covenant expires once we achieve a Fixed Coverage Ratio in excess
of 1.25:1.00 for two consecutive quarters.
As of March 31, 2016, the Company was in compliance with the
financial covenants, and expects to be in compliance throughout the
year ended December 31, 2016.
THL Promissory Note
The THL Note contains customary financial covenants, including a
quarterly building EBITDA covenant and a minimum liquidity
covenant. As of March 31, 2016, we were in compliance with the
financial covenants.
Subsequent to March 31, 2016 the Company repaid the $30,000
principal and accrued interest to settle the THL Note (see Note
11).
DRX Seller Note—
Based on rates for instruments with comparable maturities and
credit quality, the estimated fair value of the Company’s
total debt as of March 31, 2016 and December 31, 2015
approximates the carrying value.</t>
  </si>
  <si>
    <t>Stockholders' Deficit</t>
  </si>
  <si>
    <t>Federal Home Loan Banks [Abstract]</t>
  </si>
  <si>
    <t>7. STOCKHOLDERS’
DEFICIT
The Company recognized stock-based compensation expense of $812 and
$717 for the three months ended March 31, 2016 and 2015,
respectively.
As of March 31, 2016, approximately $6,154 of total
unrecognized compensation expense related to unvested stock option
and restricted stock unit awards is expected to be recognized over
the remaining vesting periods of approximately 3 years. The maximum
contractual term of equity awards is 10 years.
Common Stock
Treasury Stock
Reserved Shares
At March 31, 2016, a total of 319,454 shares of common stock
have been reserved for issuance under the 2014 Employee Stock
Purchase Plan (the “ESPP”). The ESPP provides that on
the first day of January each year through 2024, the available
shares of common stock shall generally be increased by
(a) 100,000 shares or (b) 0.25% of issued and outstanding
shares of common stock on the immediately preceding
December 31.
Incentive Plans
Stock Options
Number of Average Price(a) Average Life Aggregate
Outstanding—January 1, 2015 1,838,082 $ 1.93 7.39
Granted
—
Exercised (3,021 ) $ 1.87
Forfeited
—
Outstanding—March 31, 2015 1,835,061 $ 1.93 7.15 $ 15,450
Outstanding—January 1, 2016 2,306,726 $ 4.16 7.59
Granted 22,200 $ 3.44
Exercised (42,974 ) $ 1.82
Forfeited (49,426 ) $ 7.63
Outstanding—March 31, 2016 2,236,526 $ 4.12 7.37 $ 1,026
Exercisable—March 31, 2016 1,376,747 $ 1.91 6.56 $ 927
(a) Weighted-average exercise price
(b) Weighted-average contractual life
remaining
The weighted average fair value per option granted during the three
months ended March 31, 2016 was $1.38. No options were granted
during the three months ended March 31, 2015. The weighted
average fair value of stock options is estimated at the date of
grant using a Black-Scholes option pricing model. The following are
weighted average assumptions used for estimating the fair value of
options granted for the three months ended March 31, 2016.
Three months
2016
Common stock share value $ 3.44
Expected life (years) 4.00
Volatility 50.00 %
Interest rate 1.51 %
Dividend yield 0.00 %
The Company currently estimates volatility by using the weighted
average historical volatility of comparable public companies. The
risk-free interest rate is the rate available as of the option date
on zero-coupon U.S. government issues with a remaining term equal
to the expected term of the option. The Company has not paid
dividends in the past and does not plan to pay any dividends in the
foreseeable future. The Company has estimated forfeitures in
determining the weighted average fair value calculation. The
forfeiture rate used for options granted in the three months ended
March 31, 2016 was 0% for executive employees and 10% for all
other employees. The Company’s estimate of forfeitures will
be adjusted over the requisite service period based on the extent
to which actual forfeitures differ, or are expected to differ, from
the estimate.
The Company recognizes the grant date fair value of stock options
that are expected to vest on a straight-line basis over the vesting
period, which is generally three years from the date of grant.
Restricted Stock Units (RSUs)
Shares Average Fair (c) Average Life (b) Aggregate
Outstanding—January 1, 2015
—
Granted 189,250 $ 9.83
Vested (8,248 ) $ 9.83
Forfeited
—
Outstanding—March 31, 2015 181,002 $ 9.83 10.58 $ 1,873
Outstanding—January 1, 2016 570,790 $ 8.35
Granted 394,800 $ 2.61
Vested (9,930 ) $ 9.97
Forfeited (14,000 ) $ 11.37
Outstanding—March 31, 2016 941,660 $ 5.88 10.65 $ 2,411
(a) Weighted-average grant date fair
value
(b) Weighted-average contractual life
remaining
The Company recognizes the grant date fair value of the RSUs that
are expected to vest on a straight-line basis over the period of
vesting, which is generally three years from the date of grant. The
Company recognizes the income tax benefits resulting from vesting
of RSUs in the period they vest, to the extent the compensation
expense has been recognized.
Employee Stock Purchase Plan
No shares were purchased under the ESPP during the three months
ended March 31, 2016 or 2015.</t>
  </si>
  <si>
    <t>Income Taxes</t>
  </si>
  <si>
    <t>Income Tax Disclosure [Abstract]</t>
  </si>
  <si>
    <t>8. INCOME TAXES
The Company’s effective tax (provision)/benefit rate of
(0.48%) and 0.22% for the three months ended March 31, 2016
and 2015, respectively, differs from statutory federal income tax
rates primarily due to changes in the deferred tax asset valuation
allowance and current state income taxes.</t>
  </si>
  <si>
    <t>Related Parties</t>
  </si>
  <si>
    <t>Related Party Transactions [Abstract]</t>
  </si>
  <si>
    <t>9. RELATED PARTIES
The Company paid $2,900 of principal and $480 of interest to settle
the DRX Seller Note during the three months ended March 31,
2015. Current employees of the Company, including the
Company’s current Chief Innovation Officer, New Markets, were
employees and stockholders of DRX at the time of its acquisition,
and as previous stockholders of DRX they received an interest in
the DRX Seller Note. The $480 interest was paid to two related
party stockholders, or entities controlled by the stockholders of
the Company, pursuant to a note guarantee agreement the DRX sellers
had with such related parties.
Subsequent to March 31, 2016, Chrysalis Ventures II, L.P., a
holder of more than 5% of the Company’s outstanding common
stock as of March 31, 2016, purchased $2,000 of the Preferred
Stock offered in the Transaction discussed in Note 11. A member of
the Company’s board of directors is the chairman of the
general partner of Chrysalis Ventures II, L.P.</t>
  </si>
  <si>
    <t>Segments of Business</t>
  </si>
  <si>
    <t>Segment Reporting [Abstract]</t>
  </si>
  <si>
    <t>10. SEGMENTS OF BUSINESS
The Company is organized into four reportable segments, which are
based on software and service offerings. Unallocated corporate
expenses and assets that are not considered when evaluating segment
performance are grouped with Corporate in the following segment
information:
Three Months Ended March 31,
2016
2015
Revenue from external customers by segment:
Enterprise/Commercial $ 10,409 $ 10,985
Enterprise/State 781 4,291
Medicare 4,450 3,983
Private Exchange 1,917 1,389
Consolidated revenue $ 17,557 $ 20,648
Gross margin by segment:
Enterprise/Commercial $ 1,914 $ 4,923
Enterprise/State 188 1,714
Medicare 2,825 2,276
Private Exchange 277 414
Consolidated gross margin $ 5,204 $ 9,327
Consolidated operating expenses:
Research and development $ 5,504 $ 6,528
Sales and marketing 2,338 2,883
General and administrative 3,264 3,605
Total consolidated operating expenses $ 11,106 $ 13,016
Consolidated loss from operations $ (5,902 ) $ (3,689 )
Depreciation and amortization by segment:
Enterprise/Commercial $ 161 $ 137
Enterprise/State 9 24
Medicare 644 641
Private Exchange 234 232
Corporate 137 236
Consolidated depreciation and amortization $ 1,185 $ 1,270
Identifiable assets by segment are as follows:
As of March 31, 2016
As of December 31, 2015
Indentifiable assets by segment:
Enterprise/Commercial $ 32,027 $ 33,857
Enterprise/State 1,471 1,975
Medicare 24,394 26,198
Private Exchange 9,943 11,255
Corporate 4,587 9,404
Consolidated assets $ 72,422 $ 82,689
All Company assets were held and all revenue was generated in the
United States during the three months ended March 31, 2016 and
2015.</t>
  </si>
  <si>
    <t>Subsequent Events</t>
  </si>
  <si>
    <t>Subsequent Events [Abstract]</t>
  </si>
  <si>
    <t>11. SUBSEQUENT EVENTS
On April 28, 2016, the Company’s shareholders approved
the issuance of 52,000 shares of Series A Convertible Preferred
Stock (the “Preferred Stock”) and shares of common
stock issuable upon conversion of the Preferred Stock pursuant to
an Investment Agreement, dated March 11, 2016 and as amended
April 28, 2016, by and among the Company, Francisco Partners
IV, L.P., Francisco Partners IV-A, L.P. and Chrysalis Ventures II,
L.P.
On May 2, 2016, the Company issued and sold the newly created
Preferred Stock for an aggregate purchase price of $52,000 (the
“Transaction”). Net of customary transaction costs, the
Company received cash of approximately $49,300, of which the
Company used approximately $30,600 to subsequently repay the
principal balance, accrued interest and loan termination fees
associated with the THL Note (see Note 6), with the remainder
available for general corporate purposes.
The sale of the Preferred Stock was not registered under the
Securities Act. The Company agreed to use reasonable best efforts
to register the Preferred Stock and the Conversion Shares (as
defined below) for resale within 180 days of the May 2, 2016
Transaction closing.
The shares of Preferred Stock are convertible into shares of the
Company’s common stock (the “Conversion Shares”)
at the option of the investors at any time. Beginning in 2018, the
Company may force conversion if the closing price of the common
stock is at least 175% of the then-applicable conversion price of
the common stock for 45 consecutive trading days with a minimum
average trading volume of at least 75,000 shares for 40 of such 45
trading days. Each share of Preferred Stock is convertible into a
number of Conversion Shares equal to (i) the sum of
(a) the original purchase price, plus (b) all accrued and
unpaid dividends thereon up to but not including the conversion
date, divided by (ii) the conversion price of the common stock
at such time (which initially is $4.50 per share, subject to
customary anti-dilution adjustments).
The number of Conversion Shares underlying the Preferred Stock will
be increased annually by the accrual of 7.5% cumulative dividends
payable in-kind (which will increase in certain circumstances, but
in no event will be more than 16.5% annually). Following the second
anniversary of the May 2, 2016 closing, the Company may elect
to pay such cumulative dividends in cash. The conversion price for
the Preferred Stock is also subject to adjustment in the event of a
stock split, reverse stock split, stock dividend, rights issuance,
recapitalization, tender offer or similar transaction and to
weighted-average price-based anti-dilution adjustments.
A member of the Company’s board of directors is a Managing
Member of the general partner of Chrysalis, a holder of more than
5% of the Company’s outstanding common stock as of
March 31, 2016. Chrysalis purchased $2,000 of the Preferred
Stock offered in the Transaction.</t>
  </si>
  <si>
    <t>Summary of Significant Accounting Policies (Policies)</t>
  </si>
  <si>
    <t>Basis of Presentation</t>
  </si>
  <si>
    <t>Interim Unaudited Condensed Consolidated Financial Information</t>
  </si>
  <si>
    <t>Interim Unaudited Condensed Consolidated Financial
Information</t>
  </si>
  <si>
    <t>Use of Estimates</t>
  </si>
  <si>
    <t>Use of Estimates—</t>
  </si>
  <si>
    <t>Cash and Cash Equivalents</t>
  </si>
  <si>
    <t>Accounts Receivable and Allowance for Doubtful Accounts</t>
  </si>
  <si>
    <t>Accounts Receivable and Allowance for Doubtful
Accounts</t>
  </si>
  <si>
    <t>Financial Instruments and Concentration of Credit Risk</t>
  </si>
  <si>
    <t xml:space="preserve">Financial Instruments and Concentration of Credit
Risk
Financial instruments that potentially subject the Company to
concentrations of credit risk are principally cash and cash
equivalents and accounts receivable. The Company’s credit
risk is managed by investing its cash and cash equivalents in high
quality money market instruments with established financial
institutions. Concentrations of credit risk relate to accounts
receivable are limited to several customers to whom the Company
makes substantial sales.
The Company has not experienced any material losses related to
receivables from individual customers, geographic regions or groups
of customers. No customers accounted for 10% or greater of total
accounts receivable as of March 31, 2016 or December 31,
2015. As of March 31, 2016 and 2015, the Company had the
following customers that accounted for 10% or greater of total
revenue:
Revenue
Customers
Three Months Ended March 31, 2016
Three Months Ended March 31, 2015
A &lt; 10.0 % 23.4 %
B &lt; 10.0 % 10.6 % </t>
  </si>
  <si>
    <t>Revenue Recognition</t>
  </si>
  <si>
    <t>Revenue Recognition
a) Software Automation Solutions Fees
Contractual terms for the delivery and ongoing support of the
Company’s software automation solutions generally consist of
multiple components including: (a) software license fees
(non-hosted arrangements), (b) software maintenance fees,
(c) software usage fees, (d) professional services fees,
(e) hosting fees and (f) production support fees.
Software license fees represent amounts paid for the right to use
the solution. Software usage fees represent amounts paid to cover
only a specific period of time, after which usage and access rights
expire. Software maintenance fees typically accompany software
license fees and represent amounts paid for the right to receive
commercially available updates and upgrades to the solution.
Professional services fees represent amounts charged for services
performed in connection with the configuration, integration and
implementation of the solutions in accordance with customer
specifications. Hosting fees represent fees related to post
implementation hosting and monitoring of the solution. Production
support fees are charged for the ongoing rate, benefits and related
content management of the platform.
The Company’s contracts with its customers typically bundle
multiple services and are generally priced on a fixed fee basis.
The term over which the Company is committed to deliver these
services can range from several months to several years.
The majority of the Company’s software automation solution
services sold in the Enterprise/Commercial and Medicare segments
and a portion of the Private Exchange segment are arrangements in
which the Company hosts the web-based software automation solution
and the customer pays a fee for access to and usage of the
web-based software. The ownership of the technology and rights to
the related code of such hosted web-based software remain with the
Company and a customer has no contractual right to take possession
of the software and run it on its own hardware platform. These
arrangements are referred to as hosted arrangements and are
accounted for as software-as-a-service under ASC 605, Revenue
Recognition. A small percentage of the Company’s software
automation solutions, sold primarily in the Enterprise/State
segment, are arrangements in which the software is not hosted on
the Company’s infrastructure. These arrangements include the
licensed use of the software and are subject to accounting under
ASC 985, Software Revenue Recognition.
For all arrangements (whether hosted or non-hosted) that include
multiple elements, the Company evaluates each element in an
arrangement to determine whether it represents a separate unit of
accounting. An element constitutes a separate unit of accounting
when the delivered item has standalone value and delivery of the
undelivered element is probable. Elements generally include
implementation services, software licensing or usage fees and
maintenance or other services.
Accounting guidance for multiple element arrangements containing
hosted software provide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of selling price is used to
establish the selling price if it exists. If VSOE and third-party
evidence do not exist, the Company allocates the arrangement fee to
the separate units of accounting based on its best estimate of
selling price.
For hosted arrangements with multiple elements that are separate
units of accounting, VSOE and third- party evidence do not
currently exist and accordingly, the Company allocates the
arrangement fee to the separate units of accounting based on
management’s best estimate of selling price, when available.
The Company determines its best estimate of selling price for
services based on its overall pricing objectives, taking into
consideration market conditions and customer-specific factors and
by reviewing historical data related to sales of the
Company’s services.
Hosted arrangement revenue is recognized as follows by revenue
element:
• Software usage fees and hosting
fees
• Professional services for new
customer software solution implementation
• Professional services for
modifications to existing customer software
solutions
• Production support
fees
Multiple deliverable arrangements accounting guidance for
non-hosted arrangements provide an allocation of revenue to the
separate elements based upon VSOE. To date, the elements of the
Company’s non-hosted arrangements, whereby the customers take
possession of the software, have not been sold separately.
Therefore, the contractual consideration for a delivered element
for the non-hosted arrangements does not qualify as a separate unit
of accounting as VSOE does not currently exist for any element of
the Company’s non-hosted arrangements. Accordingly, the
delivered elements are combined with the other consideration for
the remaining undelivered elements as a single unit of accounting.
Revenue for non-hosted arrangements is recognized once all elements
are delivered over the longer of the customer contract or estimated
period of customer benefit. As of March 31, 2016 the Company
has a non-hosted arrangement with one remaining Enterprise/State
customer.
b) Broker Multi-Payer Quoting Platform Fees
The Company provides an online quoting platform service to
insurance brokers through its Private Exchange segment. The Company
charges the brokers a monthly fee for access to the service.
Revenue from the access fees is recognized in the period that the
service is provided.
c) Government Cost-Plus-Fixed-Fee
The Company used a percentage-of-completion method of accounting
for its federal government contract in its Medicare segment prior
to the fourth quarter of 2015. Under percentage-of-completion, the
costs incurred to date had been compared to total estimated project
costs and revenue was recognized in proportion to costs incurred.
In the fourth quarter of 2015, the contract was renewed as a fixed
fee contract and is accounted for in accordance with the
Company’s Software Automation Solution Fees, discussed
above.
d) Commissions
Within the Private Exchange segment, the Company earns commissions
on annual employee enrollments in which the Company’s health
plan network and software solutions are used in connection with
each enrollment. Commissions are recorded in the period the
enrollment is completed.</t>
  </si>
  <si>
    <t>Cost of Revenue</t>
  </si>
  <si>
    <t>Deferred Implementation Costs</t>
  </si>
  <si>
    <t>Stock-Based Compensation</t>
  </si>
  <si>
    <t>Comprehensive Loss</t>
  </si>
  <si>
    <t>Basic and Diluted Net Loss Per Common Share</t>
  </si>
  <si>
    <t>New Accounting Standards</t>
  </si>
  <si>
    <t>New Accounting Standards
In May 2015, the FASB issued ASU No. 2015-05, Customer’s
Accounting for Fees Paid in a Cloud Computing Arrangement, which
clarifies a customer accounting for fees paid in a cloud computing
arrangement.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has adopted the
provisions of this update, with no impact to the consolidated
financial statements.
In February 2016, the FASB issued ASU 2016-02, Leases, which amends
the existing accounting standards for lease accounting, including
requiring lessees to recognize most leases on their balance sheet.
Assuming the Company remains an EGC through December 31, 2019,
the provisions of this update are expected to be effective for the
Company beginning in the first quarter of 2020. Early adoption of
ASU 2016-02 is permitted. The new leases standard requires a
modified retrospective transition approach for all leases existing
at, or entered into after, the date of initial application, with an
option to use certain transition relief. The Company is currently
assessing the impact that this update will have on its consolidated
financial statements.
In March 2016, the FASB issued ASU No. 2016-09,
Compensation – Stock Compensation</t>
  </si>
  <si>
    <t>Summary of Significant Accounting Policies (Tables)</t>
  </si>
  <si>
    <t>Summary of Concentration of Risk</t>
  </si>
  <si>
    <t xml:space="preserve">The Company has not experienced any material losses related to
receivables from individual customers, geographic regions or groups
of customers. No customers accounted for 10% or greater of total
accounts receivable as of March 31, 2016 or December 31,
2015. As of March 31, 2016 and 2015, the Company had the
following customers that accounted for 10% or greater of total
revenue:
Revenue
Customers
Three Months Ended March 31, 2016
Three Months Ended March 31, 2015
A &lt; 10.0 % 23.4 %
B &lt; 10.0 % 10.6 % </t>
  </si>
  <si>
    <t>Net Loss Per Common Share (Tables)</t>
  </si>
  <si>
    <t>Summary of Anti-Dilutive Securities Excluded From Calculation of Weighted-Average Common Shares Outstanding</t>
  </si>
  <si>
    <t>The following common share equivalent securities have been excluded
from the calculation of weighted-average common shares outstanding
because the effect is anti-dilutive for the periods presented:
Three Months Ended March 31,
2016
2015
Anti-Dilutive Common Share Equivalents
Restricted Stock Units
—
—
Stock options 407,081 924,580
Total anti-dilutive common share equivalents 407,081 924,580</t>
  </si>
  <si>
    <t>Summary of Basic and Diluted Net Loss Per Common Share</t>
  </si>
  <si>
    <t>Basic and diluted net loss per common share is calculated as
follows:
Three Months Ended March 31,
2016 2015
Numerator:
Net loss attributable to common stock $ (7,336 ) $ (5,099 )
Denominator:
Weighted-average common shares outstanding, basic and diluted 22,112,273 21,695,932
Net loss per common share, basic and diluted $ (0.33 ) $ (0.24 )</t>
  </si>
  <si>
    <t>Goodwill and Other Intangible Assets (Tables)</t>
  </si>
  <si>
    <t>Schedule of Goodwill</t>
  </si>
  <si>
    <t>Goodwill consists of following as of March 31, 2016 and
December 31, 2015:
Total Enterprise/ Commercial Enterprise/ State Medicare Private Exchange
26,779 7,732
— 14,711 4,336</t>
  </si>
  <si>
    <t>Schedule of Other Intangible Assets</t>
  </si>
  <si>
    <t>Other Intangibles Assets
Useful Lives - Gross Carrying Accumulated Net Carrying
Customer Relationship 3-10 $ 7,298 $ (2,526 ) $ 4,772
Covenants Not to Compete 2.5-5 800 (800 )
—
Acquired Technology 3-5 11,792 (8,101 ) 3,691
Trademarks 10 2,800 (898 ) 1,902
Software 3 1,767 (1,628 ) 139
$ 24,457 $ (13,953 ) $ 10,504
Other intangible assets consist of the following at
December 31, 2015:
Useful Lives - Gross Carrying Accumulated Net Carrying
Customer Relationship 3-10 $ 7,298 $ (2,346 ) $ 4,952
Covenants Not to Compete 2.5-5 800 (798 ) 2
Acquired Technology 3-5 11,792 (7,566 ) 4,226
Trademarks 10 2,800 (828 ) 1,972
Software 3 1,764 (1,524 ) 240
$ 24,454 $ (13,062 ) $ 11,392</t>
  </si>
  <si>
    <t>Summary of Estimated Future Amortization Expense</t>
  </si>
  <si>
    <t>Estimated future amortization expense for the Company’s
intangible assets is as follows:
Year Ending December 31 Amount
Remainder of 2016 $ 2,123
2017 3,093
2018 1,093
2019 1,000
2020 1,000
thereafter 2,195
Total future amortization expense $ 10,504</t>
  </si>
  <si>
    <t>Debt (Tables)</t>
  </si>
  <si>
    <t>Schedule of Debt</t>
  </si>
  <si>
    <t>Debt consisted of the following at March 31, 2016 and
December 31, 2015:
2016 2015
Senior term loans $ 18,844 $ 19,125
Senior revolving credit facility 783 316
Subordinated loans 30,000 30,000
49,627 49,441
Less: original issue discounts and deferred financing costs (921 ) (1,036 )
Less: current maturities of debt (1,908 ) (1,441 )
Long-term debt $ 46,798 $ 46,964</t>
  </si>
  <si>
    <t>Stockholders' Deficit (Tables)</t>
  </si>
  <si>
    <t>Summary of Stock Option Activity</t>
  </si>
  <si>
    <t>Stock Options
Number of Average Price(a) Average Life Aggregate
Outstanding—January 1, 2015 1,838,082 $ 1.93 7.39
Granted
—
Exercised (3,021 ) $ 1.87
Forfeited
—
Outstanding—March 31, 2015 1,835,061 $ 1.93 7.15 $ 15,450
Outstanding—January 1, 2016 2,306,726 $ 4.16 7.59
Granted 22,200 $ 3.44
Exercised (42,974 ) $ 1.82
Forfeited (49,426 ) $ 7.63
Outstanding—March 31, 2016 2,236,526 $ 4.12 7.37 $ 1,026
Exercisable—March 31, 2016 1,376,747 $ 1.91 6.56 $ 927
(a) Weighted-average exercise price
(b) Weighted-average contractual life
remaining</t>
  </si>
  <si>
    <t>Schedule of Weighted Average Assumptions Used for Estimating Fair Value of Options Granted</t>
  </si>
  <si>
    <t xml:space="preserve">The following are weighted average assumptions used for estimating
the fair value of options granted for the three months ended
March 31, 2016.
Three months
2016
Common stock share value $ 3.44
Expected life (years) 4.00
Volatility 50.00 %
Interest rate 1.51 %
Dividend yield 0.00 % </t>
  </si>
  <si>
    <t>Schedule of Restricted Stock Activity</t>
  </si>
  <si>
    <t>Restricted Stock Units (RSUs)
Shares Average Fair (c) Average Life (b) Aggregate
Outstanding—January 1, 2015
—
Granted 189,250 $ 9.83
Vested (8,248 ) $ 9.83
Forfeited
—
Outstanding—March 31, 2015 181,002 $ 9.83 10.58 $ 1,873
Outstanding—January 1, 2016 570,790 $ 8.35
Granted 394,800 $ 2.61
Vested (9,930 ) $ 9.97
Forfeited (14,000 ) $ 11.37
Outstanding—March 31, 2016 941,660 $ 5.88 10.65 $ 2,411
(a) Weighted-average grant date fair
value
(b) Weighted-average contractual life
remaining</t>
  </si>
  <si>
    <t>Segments of Business (Tables)</t>
  </si>
  <si>
    <t>Summary of Segment Information</t>
  </si>
  <si>
    <t>Unallocated corporate expenses and assets that are not considered
when evaluating segment performance are grouped with Corporate in
the following segment information:
Three Months Ended March 31,
2016
2015
Revenue from external customers by segment:
Enterprise/Commercial $ 10,409 $ 10,985
Enterprise/State 781 4,291
Medicare 4,450 3,983
Private Exchange 1,917 1,389
Consolidated revenue $ 17,557 $ 20,648
Gross margin by segment:
Enterprise/Commercial $ 1,914 $ 4,923
Enterprise/State 188 1,714
Medicare 2,825 2,276
Private Exchange 277 414
Consolidated gross margin $ 5,204 $ 9,327
Consolidated operating expenses:
Research and development $ 5,504 $ 6,528
Sales and marketing 2,338 2,883
General and administrative 3,264 3,605
Total consolidated operating expenses $ 11,106 $ 13,016
Consolidated loss from operations $ (5,902 ) $ (3,689 )
Depreciation and amortization by segment:
Enterprise/Commercial $ 161 $ 137
Enterprise/State 9 24
Medicare 644 641
Private Exchange 234 232
Corporate 137 236
Consolidated depreciation and amortization $ 1,185 $ 1,270</t>
  </si>
  <si>
    <t>Schedule of Identifiable Assets by Segment</t>
  </si>
  <si>
    <t>Identifiable assets by segment are as follows:
As of March 31, 2016
As of December 31, 2015
Indentifiable assets by segment:
Enterprise/Commercial $ 32,027 $ 33,857
Enterprise/State 1,471 1,975
Medicare 24,394 26,198
Private Exchange 9,943 11,255
Corporate 4,587 9,404
Consolidated assets $ 72,422 $ 82,689</t>
  </si>
  <si>
    <t>Summary of Significant Accounting Policies - Additional Information (Detail)</t>
  </si>
  <si>
    <t>12 Months Ended</t>
  </si>
  <si>
    <t>Mar. 31, 2016USD ($)CustomerSource</t>
  </si>
  <si>
    <t>Dec. 31, 2015Customer</t>
  </si>
  <si>
    <t>Schedule Of Significant Accounting Policies [Line Items]</t>
  </si>
  <si>
    <t>Interest-bearing amounts on deposit in excess of federally insured limits | $</t>
  </si>
  <si>
    <t>Customer payment period</t>
  </si>
  <si>
    <t>30 days</t>
  </si>
  <si>
    <t>Number of revenue's sources | Source</t>
  </si>
  <si>
    <t>Customer Concentration Risk [Member]</t>
  </si>
  <si>
    <t>Customers accounted for 10% or greater of total accounts receivable | Customer</t>
  </si>
  <si>
    <t>Customer Concentration Risk [Member] | Minimum [Member] | Revenue [Member]</t>
  </si>
  <si>
    <t>Concentration risk percentage</t>
  </si>
  <si>
    <t>10.00%</t>
  </si>
  <si>
    <t>Customer Concentration Risk [Member] | Minimum [Member] | Accounts Receivable [Member]</t>
  </si>
  <si>
    <t>Summary of Significant Accounting Policies - Summary of Concentration of Risk (Detail) - Revenue [Member]</t>
  </si>
  <si>
    <t>Customer A [Member]</t>
  </si>
  <si>
    <t>Concentration Risk [Line Items]</t>
  </si>
  <si>
    <t>23.40%</t>
  </si>
  <si>
    <t>Customer A [Member] | Maximum [Member]</t>
  </si>
  <si>
    <t>Customer B [Member]</t>
  </si>
  <si>
    <t>10.60%</t>
  </si>
  <si>
    <t>Customer B [Member] | Maximum [Member]</t>
  </si>
  <si>
    <t>Net Loss Per Common Share - Summary of Anti-Dilutive Securities Excluded From Calculation of Weighted-Average Common Shares Outstanding (Detail) - shares</t>
  </si>
  <si>
    <t>Antidilutive Securities Excluded from Computation of Earnings Per Share [Line Items]</t>
  </si>
  <si>
    <t>Anti-Dilutive Common Share Equivalents</t>
  </si>
  <si>
    <t>Stock Options [Member]</t>
  </si>
  <si>
    <t>Net Loss Per Common Share - Summary of Basic and Diluted Net Loss Per Common Share (Detail) - USD ($) $ / shares in Units, $ in Thousands</t>
  </si>
  <si>
    <t>Numerator:</t>
  </si>
  <si>
    <t>Net loss attributable to common stock</t>
  </si>
  <si>
    <t>Denominator:</t>
  </si>
  <si>
    <t>Weighted-average common shares outstanding, basic and diluted</t>
  </si>
  <si>
    <t>Net loss per common share, basic and diluted</t>
  </si>
  <si>
    <t>Goodwill and Other Intangible Assets - Additional Information (Detail) - USD ($)</t>
  </si>
  <si>
    <t>Accumulated goodwill impairments</t>
  </si>
  <si>
    <t>Amortization expense</t>
  </si>
  <si>
    <t>Goodwill and Other Intangible Assets - Schedule of Goodwill (Detail) - USD ($) $ in Thousands</t>
  </si>
  <si>
    <t>Finite-Lived Intangible Assets [Line Items]</t>
  </si>
  <si>
    <t>Enterprise/Commercial [Member]</t>
  </si>
  <si>
    <t>Enterprise/State [Member]</t>
  </si>
  <si>
    <t>Medicare [Member]</t>
  </si>
  <si>
    <t>Private Exchange [Member]</t>
  </si>
  <si>
    <t>Goodwill and Other Intangible Assets - Schedule of Other Intangible Assets (Detail) - USD ($) $ in Thousands</t>
  </si>
  <si>
    <t>Gross Carrying Value</t>
  </si>
  <si>
    <t>Accumulated Amortization</t>
  </si>
  <si>
    <t>Net Carrying Value</t>
  </si>
  <si>
    <t>Customer Relationship [Member]</t>
  </si>
  <si>
    <t>Covenants Not to Compete [Member]</t>
  </si>
  <si>
    <t>Acquired Technology [Member]</t>
  </si>
  <si>
    <t>Trademarks [Member]</t>
  </si>
  <si>
    <t>Useful lives - In Years</t>
  </si>
  <si>
    <t>10 years</t>
  </si>
  <si>
    <t>Software [Member]</t>
  </si>
  <si>
    <t>3 years</t>
  </si>
  <si>
    <t>Minimum [Member] | Customer Relationship [Member]</t>
  </si>
  <si>
    <t>Minimum [Member] | Covenants Not to Compete [Member]</t>
  </si>
  <si>
    <t>2 years 6 months</t>
  </si>
  <si>
    <t>Minimum [Member] | Acquired Technology [Member]</t>
  </si>
  <si>
    <t>Maximum [Member] | Customer Relationship [Member]</t>
  </si>
  <si>
    <t>Maximum [Member] | Covenants Not to Compete [Member]</t>
  </si>
  <si>
    <t>5 years</t>
  </si>
  <si>
    <t>Maximum [Member] | Acquired Technology [Member]</t>
  </si>
  <si>
    <t>Goodwill and Other Intangible Assets - Summary of Estimated Future Amortization Expense (Detail) - USD ($) $ in Thousands</t>
  </si>
  <si>
    <t>Finite-Lived Intangible Assets, Net, Amortization Expense, Fiscal Year Maturity [Abstract]</t>
  </si>
  <si>
    <t>Remainder of 2016</t>
  </si>
  <si>
    <t>thereafter</t>
  </si>
  <si>
    <t>Total future amortization expense</t>
  </si>
  <si>
    <t>Commitments and Contingencies - Additional Information (Detail) - USD ($) $ in Thousands</t>
  </si>
  <si>
    <t>Loss Contingencies [Line Items]</t>
  </si>
  <si>
    <t>Letter of credit, as security for leased property</t>
  </si>
  <si>
    <t>Office Building [Member]</t>
  </si>
  <si>
    <t>Operating leases expire date</t>
  </si>
  <si>
    <t>Operating leases rent expense</t>
  </si>
  <si>
    <t>Debt - Schedule of Debt (Detail) - USD ($) $ in Thousands</t>
  </si>
  <si>
    <t>Senior term loans</t>
  </si>
  <si>
    <t>Senior revolving credit facility</t>
  </si>
  <si>
    <t>Subordinated loans</t>
  </si>
  <si>
    <t>Total long-term debt</t>
  </si>
  <si>
    <t>Less: original issue discounts and deferred financing costs</t>
  </si>
  <si>
    <t>Less: current maturities of debt</t>
  </si>
  <si>
    <t>Debt - Additional Information (Detail) - USD ($)</t>
  </si>
  <si>
    <t>May. 02, 2016</t>
  </si>
  <si>
    <t>Dec. 31, 2016</t>
  </si>
  <si>
    <t>Oct. 01, 2016</t>
  </si>
  <si>
    <t>Sep. 30, 2016</t>
  </si>
  <si>
    <t>Jun. 30, 2016</t>
  </si>
  <si>
    <t>Debt Instrument [Line Items]</t>
  </si>
  <si>
    <t>Repayment of principal and accrued interest</t>
  </si>
  <si>
    <t>THL Note [Member]</t>
  </si>
  <si>
    <t>Proceeds from issuance of promissory note</t>
  </si>
  <si>
    <t>Debt instrument original issue discount</t>
  </si>
  <si>
    <t>DRX Seller Note [Member]</t>
  </si>
  <si>
    <t>Debt instrument principal payment</t>
  </si>
  <si>
    <t>Debt instrument interest payment</t>
  </si>
  <si>
    <t>Subsequent Event [Member] | THL Note [Member]</t>
  </si>
  <si>
    <t>Senior Term Loans [Member]</t>
  </si>
  <si>
    <t>Debt instrument principal amount</t>
  </si>
  <si>
    <t>Interest rate on outstanding debt</t>
  </si>
  <si>
    <t>5.87%</t>
  </si>
  <si>
    <t>Senior Revolving Credit Facility [Member]</t>
  </si>
  <si>
    <t>Maximum borrowing capacity of credit facility</t>
  </si>
  <si>
    <t>Revolving credit facility maturity date</t>
  </si>
  <si>
    <t>Jan. 15,
		2018</t>
  </si>
  <si>
    <t>8.00%</t>
  </si>
  <si>
    <t>Senior Credit Facility [Member]</t>
  </si>
  <si>
    <t>Minimum liquidity covenant expiration description</t>
  </si>
  <si>
    <t>The minimum liquidity covenant expires once we  achieve a Fixed Coverage Ratio in excess of 1.25:1.00 for two consecutive  quarters</t>
  </si>
  <si>
    <t>Fixed coverage ratio</t>
  </si>
  <si>
    <t>125.00%</t>
  </si>
  <si>
    <t>Senior Credit Facility [Member] | Scenario, Plan [Member]</t>
  </si>
  <si>
    <t>Minimum liquidity covenant</t>
  </si>
  <si>
    <t>Senior Credit Facility [Member] | Minimum [Member] | Scenario, Forecast [Member]</t>
  </si>
  <si>
    <t>Quarterly building EBITDA covenant</t>
  </si>
  <si>
    <t>Senior Credit Facility [Member] | Maximum [Member] | Scenario, Forecast [Member]</t>
  </si>
  <si>
    <t>Stockholders' Deficit - Additional Information (Detail) - USD ($)</t>
  </si>
  <si>
    <t>Apr. 28, 2016</t>
  </si>
  <si>
    <t>Nov. 30, 2014</t>
  </si>
  <si>
    <t>Share-based Compensation Arrangement by Share-based Payment Award [Line Items]</t>
  </si>
  <si>
    <t>Unrecognized compensation costs</t>
  </si>
  <si>
    <t>Approximate vesting period for unvested awards</t>
  </si>
  <si>
    <t>Maximum contractual term of equity awards</t>
  </si>
  <si>
    <t>Common stock reserved for issuance</t>
  </si>
  <si>
    <t>Weighted average fair value</t>
  </si>
  <si>
    <t>Options granted</t>
  </si>
  <si>
    <t>Executive Employees [Member]</t>
  </si>
  <si>
    <t>Annual forfeiture rate used</t>
  </si>
  <si>
    <t>0.00%</t>
  </si>
  <si>
    <t>Other Employees [Member]</t>
  </si>
  <si>
    <t>Restricted Stock Units (RSUs) [Member]</t>
  </si>
  <si>
    <t>Stock units, vesting period</t>
  </si>
  <si>
    <t>Subsequent Event [Member] | Series A Preferred Stock [Member]</t>
  </si>
  <si>
    <t>Stock issued during the period, Shares</t>
  </si>
  <si>
    <t>2014 Equity Incentive Plan [Member] | Maximum [Member]</t>
  </si>
  <si>
    <t>Percentage increase in shares of common stock</t>
  </si>
  <si>
    <t>2.00%</t>
  </si>
  <si>
    <t>2014 Employee Stock Purchase Plan [Member]</t>
  </si>
  <si>
    <t>Increase in number of shares available for grant</t>
  </si>
  <si>
    <t>Increase in number of shares available for grant, percentage of common stock issued and outstanding</t>
  </si>
  <si>
    <t>0.25%</t>
  </si>
  <si>
    <t>Purchase of Common stock, percentage of fair market value</t>
  </si>
  <si>
    <t>90.00%</t>
  </si>
  <si>
    <t>Maximum fair market value, that would permit employee to purchase common stock under plan</t>
  </si>
  <si>
    <t>Number of shares purchased under the plan</t>
  </si>
  <si>
    <t>Stockholders' Deficit - Summary of Stock Option Activity (Detail) - USD ($) $ / shares in Units, $ in Thousands</t>
  </si>
  <si>
    <t>Dec. 31, 2014</t>
  </si>
  <si>
    <t>Disclosure of Compensation Related Costs, Share-based Payments [Abstract]</t>
  </si>
  <si>
    <t>Number of Shares Outstanding, Beginning balance</t>
  </si>
  <si>
    <t>Number of Shares granted</t>
  </si>
  <si>
    <t>Number of Shares exercised</t>
  </si>
  <si>
    <t>Number of Shares forfeited</t>
  </si>
  <si>
    <t>Number of Shares Outstanding, Ending balance</t>
  </si>
  <si>
    <t>Number of Shares Exercisable</t>
  </si>
  <si>
    <t>Weighted Average Exercise Price Outstanding, Beginning balance</t>
  </si>
  <si>
    <t>Weighted Average Exercise Price, Option granted</t>
  </si>
  <si>
    <t>Weighted Average Exercise Price, Option exercised</t>
  </si>
  <si>
    <t>Weighted Average Exercise Price, Option forfeited</t>
  </si>
  <si>
    <t>Weighted Average Exercise Price Outstanding, Ending balance</t>
  </si>
  <si>
    <t>Weighted Average Exercise Price, Exercisable</t>
  </si>
  <si>
    <t>Average Life, Outstanding</t>
  </si>
  <si>
    <t>7 years 4 months 13 days</t>
  </si>
  <si>
    <t>7 years 1 month 24 days</t>
  </si>
  <si>
    <t>7 years 7 months 2 days</t>
  </si>
  <si>
    <t>7 years 4 months 21 days</t>
  </si>
  <si>
    <t>Average Life, Exercisable</t>
  </si>
  <si>
    <t>6 years 6 months 22 days</t>
  </si>
  <si>
    <t>Aggregate Intrinsic Value, Outstanding</t>
  </si>
  <si>
    <t>Aggregate Intrinsic Value, Exercisable</t>
  </si>
  <si>
    <t>Stockholders' Deficit - Schedule of Weighted Average Assumptions Used for Estimating Fair Value of Options Granted (Detail)</t>
  </si>
  <si>
    <t>Mar. 31, 2016$ / shares</t>
  </si>
  <si>
    <t>Common stock share value</t>
  </si>
  <si>
    <t>Expected life (years)</t>
  </si>
  <si>
    <t>4 years</t>
  </si>
  <si>
    <t>Volatility</t>
  </si>
  <si>
    <t>50.00%</t>
  </si>
  <si>
    <t>Interest rate</t>
  </si>
  <si>
    <t>1.51%</t>
  </si>
  <si>
    <t>Dividend yield</t>
  </si>
  <si>
    <t>Stockholders' Deficit - Schedule of Restricted Stock Activity (Detail) - Restricted Stock Units (RSUs) [Member] - USD ($) $ / shares in Units, $ in Thousands</t>
  </si>
  <si>
    <t>Shares Outstanding, Beginning balance</t>
  </si>
  <si>
    <t>Shares Granted</t>
  </si>
  <si>
    <t>Shares Vested</t>
  </si>
  <si>
    <t>Shares Forfeited</t>
  </si>
  <si>
    <t>Shares Outstanding, Ending balance</t>
  </si>
  <si>
    <t>Average Fair Value Price per Share Outstanding, Beginning balance</t>
  </si>
  <si>
    <t>Average Fair Value Price per Share Granted</t>
  </si>
  <si>
    <t>Average Fair Value Price per Share Vested</t>
  </si>
  <si>
    <t>Average Fair Value Price per Share Forfeited</t>
  </si>
  <si>
    <t>Average Fair Value Price per Share Outstanding, Ending balance</t>
  </si>
  <si>
    <t>Average Life year, Outstanding</t>
  </si>
  <si>
    <t>10 years 7 months 24 days</t>
  </si>
  <si>
    <t>10 years 6 months 29 days</t>
  </si>
  <si>
    <t>Aggregate Intrinsic value, Outstanding</t>
  </si>
  <si>
    <t>Income Taxes - Additional Information (Detail)</t>
  </si>
  <si>
    <t>Effective tax benefit (provision) rate</t>
  </si>
  <si>
    <t>(0.48%)</t>
  </si>
  <si>
    <t>0.22%</t>
  </si>
  <si>
    <t>Related Parties - Additional Information (Detail) $ in Thousands</t>
  </si>
  <si>
    <t>Mar. 31, 2016USD ($)</t>
  </si>
  <si>
    <t>Mar. 31, 2015USD ($)Parties</t>
  </si>
  <si>
    <t>Related Party Transaction [Line Items]</t>
  </si>
  <si>
    <t>Number of related party in which interest was paid | Parties</t>
  </si>
  <si>
    <t>Series A Preferred Stock [Member] | Chrysalis [Member]</t>
  </si>
  <si>
    <t>Stock issued during the period, Value</t>
  </si>
  <si>
    <t>Minimum [Member] | Chrysalis [Member]</t>
  </si>
  <si>
    <t>Percentage holding by the director</t>
  </si>
  <si>
    <t>5.00%</t>
  </si>
  <si>
    <t>Segments of Business - Additional Information (Detail)</t>
  </si>
  <si>
    <t>Mar. 31, 2016Segments</t>
  </si>
  <si>
    <t>Number of reportable segments</t>
  </si>
  <si>
    <t>Segments of Business - Summary of Unallocated Corporate Expenses and Assets (Detail) - USD ($) $ in Thousands</t>
  </si>
  <si>
    <t>Segment Reporting Information [Line Items]</t>
  </si>
  <si>
    <t>Consolidated revenue</t>
  </si>
  <si>
    <t>Consolidated gross margin</t>
  </si>
  <si>
    <t>Total consolidated operating expenses</t>
  </si>
  <si>
    <t>Consolidated loss from operations</t>
  </si>
  <si>
    <t>Consolidated depreciation and amortization</t>
  </si>
  <si>
    <t>Operating Segments [Member] | Enterprise/Commercial [Member]</t>
  </si>
  <si>
    <t>Operating Segments [Member] | Enterprise/State [Member]</t>
  </si>
  <si>
    <t>Operating Segments [Member] | Medicare [Member]</t>
  </si>
  <si>
    <t>Operating Segments [Member] | Private Exchange [Member]</t>
  </si>
  <si>
    <t>Corporate [Member]</t>
  </si>
  <si>
    <t>Segments of Business - Schedule of Identifiable Assets by Segment (Detail) - USD ($) $ in Thousands</t>
  </si>
  <si>
    <t>Consolidated assets</t>
  </si>
  <si>
    <t>Subsequent Events - Additional Information (Detail) - USD ($) $ / shares in Units, $ in Thousands</t>
  </si>
  <si>
    <t>Subsequent Event [Line Items]</t>
  </si>
  <si>
    <t>Repayment of principal balance, accrued interest and loan termination fees</t>
  </si>
  <si>
    <t>Subsequent Event [Member]</t>
  </si>
  <si>
    <t>Cash received</t>
  </si>
  <si>
    <t>Number of consecutive trading days needed to force conversion</t>
  </si>
  <si>
    <t>45 days</t>
  </si>
  <si>
    <t>Preferred stock dividend rate percentage</t>
  </si>
  <si>
    <t>7.50%</t>
  </si>
  <si>
    <t>Subsequent Event [Member] | Anti-Dilution Adjustments [Member]</t>
  </si>
  <si>
    <t>Conversion price for convertible preferred stock</t>
  </si>
  <si>
    <t>Subsequent Event [Member] | Maximum [Member]</t>
  </si>
  <si>
    <t>Number of days to register sale of Preferred Stock and conversion Shares</t>
  </si>
  <si>
    <t>180 days</t>
  </si>
  <si>
    <t>16.50%</t>
  </si>
  <si>
    <t>Subsequent Event [Member] | Minimum [Member]</t>
  </si>
  <si>
    <t>Common stock price as percentage of conversion price for option to force conversion</t>
  </si>
  <si>
    <t>175.00%</t>
  </si>
  <si>
    <t>Average trading volume of common stock</t>
  </si>
  <si>
    <t>Number of days needed with at least 75,000 trading volume</t>
  </si>
  <si>
    <t>40 day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Through &quot;#,##0_);_(&quot;Through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211759</v>
      </c>
    </row>
    <row spans="1:3" r="12">
      <c s="4" r="A12" t="s">
        <v>19</v>
      </c>
      <c s="4" r="B12" t="s">
        <v>20</v>
      </c>
    </row>
    <row spans="1:3" r="13">
      <c s="4" r="A13" t="s">
        <v>21</v>
      </c>
      <c s="4" r="B13" t="s">
        <v>22</v>
      </c>
    </row>
    <row spans="1:3" r="14">
      <c s="4" r="A14" t="s">
        <v>23</v>
      </c>
      <c s="6" r="C14" t="n">
        <v>22193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3"/>
    <col customWidth="1" max="2" min="2" width="80"/>
  </cols>
  <sheetData>
    <row spans="1:2" r="1">
      <c s="1" r="A1" t="s">
        <v>170</v>
      </c>
      <c s="2" r="B1" t="s">
        <v>1</v>
      </c>
    </row>
    <row spans="1:2" r="2">
      <c s="2" r="B2" t="s">
        <v>2</v>
      </c>
    </row>
    <row spans="1:2" r="3">
      <c s="3" r="A3" t="s">
        <v>141</v>
      </c>
    </row>
    <row spans="1:2" r="4">
      <c s="4" r="A4" t="s">
        <v>171</v>
      </c>
      <c s="4" r="B4" t="s">
        <v>171</v>
      </c>
    </row>
    <row spans="1:2" r="5">
      <c s="4" r="A5" t="s">
        <v>172</v>
      </c>
      <c s="4" r="B5" t="s">
        <v>173</v>
      </c>
    </row>
    <row spans="1:2" r="6">
      <c s="4" r="A6" t="s">
        <v>174</v>
      </c>
      <c s="4" r="B6" t="s">
        <v>175</v>
      </c>
    </row>
    <row spans="1:2" r="7">
      <c s="4" r="A7" t="s">
        <v>176</v>
      </c>
      <c s="4" r="B7" t="s">
        <v>176</v>
      </c>
    </row>
    <row spans="1:2" r="8">
      <c s="4" r="A8" t="s">
        <v>177</v>
      </c>
      <c s="4" r="B8" t="s">
        <v>178</v>
      </c>
    </row>
    <row spans="1:2" r="9">
      <c s="4" r="A9" t="s">
        <v>179</v>
      </c>
      <c s="4" r="B9" t="s">
        <v>180</v>
      </c>
    </row>
    <row spans="1:2" r="10">
      <c s="4" r="A10" t="s">
        <v>181</v>
      </c>
      <c s="4" r="B10" t="s">
        <v>182</v>
      </c>
    </row>
    <row spans="1:2" r="11">
      <c s="4" r="A11" t="s">
        <v>183</v>
      </c>
      <c s="4" r="B11" t="s">
        <v>183</v>
      </c>
    </row>
    <row spans="1:2" r="12">
      <c s="4" r="A12" t="s">
        <v>184</v>
      </c>
      <c s="4" r="B12" t="s">
        <v>184</v>
      </c>
    </row>
    <row spans="1:2" r="13">
      <c s="4" r="A13" t="s">
        <v>185</v>
      </c>
      <c s="4" r="B13" t="s">
        <v>185</v>
      </c>
    </row>
    <row spans="1:2" r="14">
      <c s="4" r="A14" t="s">
        <v>186</v>
      </c>
      <c s="4" r="B14" t="s">
        <v>186</v>
      </c>
    </row>
    <row spans="1:2" r="15">
      <c s="4" r="A15" t="s">
        <v>158</v>
      </c>
      <c s="4" r="B15" t="s">
        <v>158</v>
      </c>
    </row>
    <row spans="1:2" r="16">
      <c s="4" r="A16" t="s">
        <v>187</v>
      </c>
      <c s="4" r="B16" t="s">
        <v>187</v>
      </c>
    </row>
    <row spans="1:2" r="17">
      <c s="4" r="A17" t="s">
        <v>188</v>
      </c>
      <c s="4" r="B17"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0</v>
      </c>
      <c s="2" r="B1" t="s">
        <v>1</v>
      </c>
    </row>
    <row spans="1:2" r="2">
      <c s="2" r="B2" t="s">
        <v>2</v>
      </c>
    </row>
    <row spans="1:2" r="3">
      <c s="3" r="A3" t="s">
        <v>141</v>
      </c>
    </row>
    <row spans="1:2" r="4">
      <c s="4" r="A4" t="s">
        <v>191</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07</v>
      </c>
      <c s="7" r="C3" t="n">
        <v>5424</v>
      </c>
    </row>
    <row spans="1:3" r="4">
      <c s="4" r="A4" t="s">
        <v>28</v>
      </c>
      <c s="6" r="B4" t="n">
        <v>5766</v>
      </c>
      <c s="6" r="C4" t="n">
        <v>10792</v>
      </c>
    </row>
    <row spans="1:3" r="5">
      <c s="4" r="A5" t="s">
        <v>29</v>
      </c>
      <c s="6" r="B5" t="n">
        <v>828</v>
      </c>
      <c s="6" r="C5" t="n">
        <v>652</v>
      </c>
    </row>
    <row spans="1:3" r="6">
      <c s="4" r="A6" t="s">
        <v>30</v>
      </c>
      <c s="6" r="B6" t="n">
        <v>6801</v>
      </c>
      <c s="6" r="C6" t="n">
        <v>16868</v>
      </c>
    </row>
    <row spans="1:3" r="7">
      <c s="4" r="A7" t="s">
        <v>31</v>
      </c>
      <c s="6" r="B7" t="n">
        <v>2112</v>
      </c>
      <c s="6" r="C7" t="n">
        <v>2109</v>
      </c>
    </row>
    <row spans="1:3" r="8">
      <c s="4" r="A8" t="s">
        <v>32</v>
      </c>
      <c s="6" r="B8" t="n">
        <v>26779</v>
      </c>
      <c s="6" r="C8" t="n">
        <v>26779</v>
      </c>
    </row>
    <row spans="1:3" r="9">
      <c s="4" r="A9" t="s">
        <v>33</v>
      </c>
      <c s="6" r="B9" t="n">
        <v>10504</v>
      </c>
      <c s="6" r="C9" t="n">
        <v>11392</v>
      </c>
    </row>
    <row spans="1:3" r="10">
      <c s="4" r="A10" t="s">
        <v>34</v>
      </c>
      <c s="6" r="B10" t="n">
        <v>24924</v>
      </c>
      <c s="6" r="C10" t="n">
        <v>24565</v>
      </c>
    </row>
    <row spans="1:3" r="11">
      <c s="4" r="A11" t="s">
        <v>35</v>
      </c>
      <c s="6" r="B11" t="n">
        <v>1302</v>
      </c>
      <c s="6" r="C11" t="n">
        <v>976</v>
      </c>
    </row>
    <row spans="1:3" r="12">
      <c s="4" r="A12" t="s">
        <v>36</v>
      </c>
      <c s="6" r="B12" t="n">
        <v>72422</v>
      </c>
      <c s="6" r="C12" t="n">
        <v>82689</v>
      </c>
    </row>
    <row spans="1:3" r="13">
      <c s="3" r="A13" t="s">
        <v>37</v>
      </c>
    </row>
    <row spans="1:3" r="14">
      <c s="4" r="A14" t="s">
        <v>38</v>
      </c>
      <c s="6" r="B14" t="n">
        <v>8508</v>
      </c>
      <c s="6" r="C14" t="n">
        <v>6853</v>
      </c>
    </row>
    <row spans="1:3" r="15">
      <c s="4" r="A15" t="s">
        <v>39</v>
      </c>
      <c s="6" r="B15" t="n">
        <v>3545</v>
      </c>
      <c s="6" r="C15" t="n">
        <v>3560</v>
      </c>
    </row>
    <row spans="1:3" r="16">
      <c s="4" r="A16" t="s">
        <v>40</v>
      </c>
      <c s="6" r="B16" t="n">
        <v>2163</v>
      </c>
      <c s="6" r="C16" t="n">
        <v>2188</v>
      </c>
    </row>
    <row spans="1:3" r="17">
      <c s="4" r="A17" t="s">
        <v>41</v>
      </c>
      <c s="6" r="B17" t="n">
        <v>1908</v>
      </c>
      <c s="6" r="C17" t="n">
        <v>1441</v>
      </c>
    </row>
    <row spans="1:3" r="18">
      <c s="4" r="A18" t="s">
        <v>42</v>
      </c>
      <c s="6" r="B18" t="n">
        <v>31024</v>
      </c>
      <c s="6" r="C18" t="n">
        <v>34049</v>
      </c>
    </row>
    <row spans="1:3" r="19">
      <c s="4" r="A19" t="s">
        <v>43</v>
      </c>
      <c s="6" r="B19" t="n">
        <v>47148</v>
      </c>
      <c s="6" r="C19" t="n">
        <v>48091</v>
      </c>
    </row>
    <row spans="1:3" r="20">
      <c s="4" r="A20" t="s">
        <v>44</v>
      </c>
      <c s="6" r="B20" t="n">
        <v>15837</v>
      </c>
      <c s="6" r="C20" t="n">
        <v>18529</v>
      </c>
    </row>
    <row spans="1:3" r="21">
      <c s="4" r="A21" t="s">
        <v>45</v>
      </c>
      <c s="6" r="B21" t="n">
        <v>23</v>
      </c>
      <c s="6" r="C21" t="n">
        <v>23</v>
      </c>
    </row>
    <row spans="1:3" r="22">
      <c s="4" r="A22" t="s">
        <v>46</v>
      </c>
      <c s="6" r="B22" t="n">
        <v>46798</v>
      </c>
      <c s="6" r="C22" t="n">
        <v>46964</v>
      </c>
    </row>
    <row spans="1:3" r="23">
      <c s="4" r="A23" t="s">
        <v>47</v>
      </c>
      <c s="6" r="B23" t="n">
        <v>244</v>
      </c>
      <c s="6" r="C23" t="n">
        <v>262</v>
      </c>
    </row>
    <row spans="1:3" r="24">
      <c s="4" r="A24" t="s">
        <v>48</v>
      </c>
      <c s="7" r="B24" t="n">
        <v>110050</v>
      </c>
      <c s="7" r="C24" t="n">
        <v>113869</v>
      </c>
    </row>
    <row spans="1:3" r="25">
      <c s="4" r="A25" t="s">
        <v>49</v>
      </c>
      <c s="4" r="B25" t="s">
        <v>50</v>
      </c>
      <c s="4" r="C25" t="s">
        <v>50</v>
      </c>
    </row>
    <row spans="1:3" r="26">
      <c s="3" r="A26" t="s">
        <v>51</v>
      </c>
    </row>
    <row spans="1:3" r="27">
      <c s="4" r="A27" t="s">
        <v>52</v>
      </c>
      <c s="7" r="B27" t="n">
        <v>23</v>
      </c>
      <c s="7" r="C27" t="n">
        <v>22</v>
      </c>
    </row>
    <row spans="1:3" r="28">
      <c s="4" r="A28" t="s">
        <v>53</v>
      </c>
      <c s="6" r="B28" t="n">
        <v>102436</v>
      </c>
      <c s="6" r="C28" t="n">
        <v>101546</v>
      </c>
    </row>
    <row spans="1:3" r="29">
      <c s="4" r="A29" t="s">
        <v>54</v>
      </c>
      <c s="6" r="B29" t="n">
        <v>-139907</v>
      </c>
      <c s="6" r="C29" t="n">
        <v>-132571</v>
      </c>
    </row>
    <row spans="1:3" r="30">
      <c s="4" r="A30" t="s">
        <v>55</v>
      </c>
      <c s="6" r="B30" t="n">
        <v>-180</v>
      </c>
      <c s="6" r="C30" t="n">
        <v>-177</v>
      </c>
    </row>
    <row spans="1:3" r="31">
      <c s="4" r="A31" t="s">
        <v>56</v>
      </c>
      <c s="6" r="B31" t="n">
        <v>-37628</v>
      </c>
      <c s="6" r="C31" t="n">
        <v>-31180</v>
      </c>
    </row>
    <row spans="1:3" r="32">
      <c s="4" r="A32" t="s">
        <v>57</v>
      </c>
      <c s="7" r="B32" t="n">
        <v>72422</v>
      </c>
      <c s="7" r="C32" t="n">
        <v>826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v>
      </c>
    </row>
    <row spans="1:2" r="3">
      <c s="3" r="A3" t="s">
        <v>144</v>
      </c>
    </row>
    <row spans="1:2" r="4">
      <c s="4" r="A4" t="s">
        <v>194</v>
      </c>
      <c s="4" r="B4" t="s">
        <v>195</v>
      </c>
    </row>
    <row spans="1:2" r="5">
      <c s="4" r="A5" t="s">
        <v>196</v>
      </c>
      <c s="4" r="B5"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198</v>
      </c>
      <c s="2" r="B1" t="s">
        <v>1</v>
      </c>
    </row>
    <row spans="1:2" r="2">
      <c s="2" r="B2" t="s">
        <v>2</v>
      </c>
    </row>
    <row spans="1:2" r="3">
      <c s="3" r="A3" t="s">
        <v>147</v>
      </c>
    </row>
    <row spans="1:2" r="4">
      <c s="4" r="A4" t="s">
        <v>199</v>
      </c>
      <c s="4" r="B4" t="s">
        <v>200</v>
      </c>
    </row>
    <row spans="1:2" r="5">
      <c s="4" r="A5" t="s">
        <v>201</v>
      </c>
      <c s="4" r="B5" t="s">
        <v>202</v>
      </c>
    </row>
    <row spans="1:2" r="6">
      <c s="4" r="A6" t="s">
        <v>203</v>
      </c>
      <c s="4" r="B6"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5</v>
      </c>
      <c s="2" r="B1" t="s">
        <v>1</v>
      </c>
    </row>
    <row spans="1:2" r="2">
      <c s="2" r="B2" t="s">
        <v>2</v>
      </c>
    </row>
    <row spans="1:2" r="3">
      <c s="3" r="A3" t="s">
        <v>153</v>
      </c>
    </row>
    <row spans="1:2" r="4">
      <c s="4" r="A4" t="s">
        <v>206</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v>
      </c>
    </row>
    <row spans="1:2" r="3">
      <c s="3" r="A3" t="s">
        <v>156</v>
      </c>
    </row>
    <row spans="1:2" r="4">
      <c s="4" r="A4" t="s">
        <v>209</v>
      </c>
      <c s="4" r="B4" t="s">
        <v>210</v>
      </c>
    </row>
    <row spans="1:2" r="5">
      <c s="4" r="A5" t="s">
        <v>211</v>
      </c>
      <c s="4" r="B5" t="s">
        <v>212</v>
      </c>
    </row>
    <row spans="1:2" r="6">
      <c s="4" r="A6" t="s">
        <v>213</v>
      </c>
      <c s="4" r="B6"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215</v>
      </c>
      <c s="2" r="B1" t="s">
        <v>1</v>
      </c>
    </row>
    <row spans="1:2" r="2">
      <c s="2" r="B2" t="s">
        <v>2</v>
      </c>
    </row>
    <row spans="1:2" r="3">
      <c s="3" r="A3" t="s">
        <v>165</v>
      </c>
    </row>
    <row spans="1:2" r="4">
      <c s="4" r="A4" t="s">
        <v>216</v>
      </c>
      <c s="4" r="B4" t="s">
        <v>217</v>
      </c>
    </row>
    <row spans="1:2" r="5">
      <c s="4" r="A5" t="s">
        <v>218</v>
      </c>
      <c s="4" r="B5"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22"/>
  </cols>
  <sheetData>
    <row spans="1:4" r="1">
      <c s="1" r="A1" t="s">
        <v>220</v>
      </c>
      <c s="2" r="B1" t="s">
        <v>1</v>
      </c>
      <c s="2" r="D1" t="s">
        <v>221</v>
      </c>
    </row>
    <row spans="1:4" r="2">
      <c s="2" r="B2" t="s">
        <v>222</v>
      </c>
      <c s="2" r="C2" t="s">
        <v>65</v>
      </c>
      <c s="2" r="D2" t="s">
        <v>223</v>
      </c>
    </row>
    <row spans="1:4" r="3">
      <c s="3" r="A3" t="s">
        <v>224</v>
      </c>
    </row>
    <row spans="1:4" r="4">
      <c s="4" r="A4" t="s">
        <v>225</v>
      </c>
      <c s="7" r="B4" t="n">
        <v>0</v>
      </c>
    </row>
    <row spans="1:4" r="5">
      <c s="4" r="A5" t="s">
        <v>226</v>
      </c>
      <c s="4" r="B5" t="s">
        <v>227</v>
      </c>
    </row>
    <row spans="1:4" r="6">
      <c s="4" r="A6" t="s">
        <v>228</v>
      </c>
      <c s="6" r="B6" t="n">
        <v>4</v>
      </c>
    </row>
    <row spans="1:4" r="7">
      <c s="4" r="A7" t="s">
        <v>229</v>
      </c>
    </row>
    <row spans="1:4" r="8">
      <c s="3" r="A8" t="s">
        <v>224</v>
      </c>
    </row>
    <row spans="1:4" r="9">
      <c s="4" r="A9" t="s">
        <v>230</v>
      </c>
      <c s="6" r="B9" t="n">
        <v>0</v>
      </c>
      <c s="6" r="D9" t="n">
        <v>0</v>
      </c>
    </row>
    <row spans="1:4" r="10">
      <c s="4" r="A10" t="s">
        <v>231</v>
      </c>
    </row>
    <row spans="1:4" r="11">
      <c s="3" r="A11" t="s">
        <v>224</v>
      </c>
    </row>
    <row spans="1:4" r="12">
      <c s="4" r="A12" t="s">
        <v>232</v>
      </c>
      <c s="4" r="B12" t="s">
        <v>233</v>
      </c>
      <c s="4" r="C12" t="s">
        <v>233</v>
      </c>
    </row>
    <row spans="1:4" r="13">
      <c s="4" r="A13" t="s">
        <v>234</v>
      </c>
    </row>
    <row spans="1:4" r="14">
      <c s="3" r="A14" t="s">
        <v>224</v>
      </c>
    </row>
    <row spans="1:4" r="15">
      <c s="4" r="A15" t="s">
        <v>232</v>
      </c>
      <c s="4" r="B15" t="s">
        <v>233</v>
      </c>
      <c s="4" r="D15" t="s">
        <v>23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5</v>
      </c>
      <c s="2" r="B1" t="s">
        <v>1</v>
      </c>
    </row>
    <row spans="1:3" r="2">
      <c s="2" r="B2" t="s">
        <v>2</v>
      </c>
      <c s="2" r="C2" t="s">
        <v>65</v>
      </c>
    </row>
    <row spans="1:3" r="3">
      <c s="4" r="A3" t="s">
        <v>236</v>
      </c>
    </row>
    <row spans="1:3" r="4">
      <c s="3" r="A4" t="s">
        <v>237</v>
      </c>
    </row>
    <row spans="1:3" r="5">
      <c s="4" r="A5" t="s">
        <v>232</v>
      </c>
      <c s="4" r="C5" t="s">
        <v>238</v>
      </c>
    </row>
    <row spans="1:3" r="6">
      <c s="4" r="A6" t="s">
        <v>239</v>
      </c>
    </row>
    <row spans="1:3" r="7">
      <c s="3" r="A7" t="s">
        <v>237</v>
      </c>
    </row>
    <row spans="1:3" r="8">
      <c s="4" r="A8" t="s">
        <v>232</v>
      </c>
      <c s="4" r="B8" t="s">
        <v>233</v>
      </c>
    </row>
    <row spans="1:3" r="9">
      <c s="4" r="A9" t="s">
        <v>240</v>
      </c>
    </row>
    <row spans="1:3" r="10">
      <c s="3" r="A10" t="s">
        <v>237</v>
      </c>
    </row>
    <row spans="1:3" r="11">
      <c s="4" r="A11" t="s">
        <v>232</v>
      </c>
      <c s="4" r="C11" t="s">
        <v>241</v>
      </c>
    </row>
    <row spans="1:3" r="12">
      <c s="4" r="A12" t="s">
        <v>242</v>
      </c>
    </row>
    <row spans="1:3" r="13">
      <c s="3" r="A13" t="s">
        <v>237</v>
      </c>
    </row>
    <row spans="1:3" r="14">
      <c s="4" r="A14" t="s">
        <v>232</v>
      </c>
      <c s="4" r="B14" t="s">
        <v>23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3</v>
      </c>
      <c s="2" r="B1" t="s">
        <v>1</v>
      </c>
    </row>
    <row spans="1:3" r="2">
      <c s="2" r="B2" t="s">
        <v>2</v>
      </c>
      <c s="2" r="C2" t="s">
        <v>65</v>
      </c>
    </row>
    <row spans="1:3" r="3">
      <c s="3" r="A3" t="s">
        <v>244</v>
      </c>
    </row>
    <row spans="1:3" r="4">
      <c s="4" r="A4" t="s">
        <v>245</v>
      </c>
      <c s="6" r="B4" t="n">
        <v>407081</v>
      </c>
      <c s="6" r="C4" t="n">
        <v>924580</v>
      </c>
    </row>
    <row spans="1:3" r="5">
      <c s="4" r="A5" t="s">
        <v>246</v>
      </c>
    </row>
    <row spans="1:3" r="6">
      <c s="3" r="A6" t="s">
        <v>244</v>
      </c>
    </row>
    <row spans="1:3" r="7">
      <c s="4" r="A7" t="s">
        <v>245</v>
      </c>
      <c s="6" r="B7" t="n">
        <v>407081</v>
      </c>
      <c s="6" r="C7" t="n">
        <v>92458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7</v>
      </c>
      <c s="2" r="B1" t="s">
        <v>1</v>
      </c>
    </row>
    <row spans="1:3" r="2">
      <c s="2" r="B2" t="s">
        <v>2</v>
      </c>
      <c s="2" r="C2" t="s">
        <v>65</v>
      </c>
    </row>
    <row spans="1:3" r="3">
      <c s="3" r="A3" t="s">
        <v>248</v>
      </c>
    </row>
    <row spans="1:3" r="4">
      <c s="4" r="A4" t="s">
        <v>249</v>
      </c>
      <c s="7" r="B4" t="n">
        <v>-7336</v>
      </c>
      <c s="7" r="C4" t="n">
        <v>-5099</v>
      </c>
    </row>
    <row spans="1:3" r="5">
      <c s="3" r="A5" t="s">
        <v>250</v>
      </c>
    </row>
    <row spans="1:3" r="6">
      <c s="4" r="A6" t="s">
        <v>251</v>
      </c>
      <c s="6" r="B6" t="n">
        <v>22112273</v>
      </c>
      <c s="6" r="C6" t="n">
        <v>21695932</v>
      </c>
    </row>
    <row spans="1:3" r="7">
      <c s="4" r="A7" t="s">
        <v>252</v>
      </c>
      <c s="9" r="B7" t="n">
        <v>-0.33</v>
      </c>
      <c s="9" r="C7" t="n">
        <v>-0.2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53</v>
      </c>
      <c s="2" r="B1" t="s">
        <v>1</v>
      </c>
    </row>
    <row spans="1:4" r="2">
      <c s="2" r="B2" t="s">
        <v>2</v>
      </c>
      <c s="2" r="C2" t="s">
        <v>65</v>
      </c>
      <c s="2" r="D2" t="s">
        <v>25</v>
      </c>
    </row>
    <row spans="1:4" r="3">
      <c s="3" r="A3" t="s">
        <v>147</v>
      </c>
    </row>
    <row spans="1:4" r="4">
      <c s="4" r="A4" t="s">
        <v>254</v>
      </c>
      <c s="7" r="B4" t="n">
        <v>0</v>
      </c>
      <c s="7" r="D4" t="n">
        <v>0</v>
      </c>
    </row>
    <row spans="1:4" r="5">
      <c s="4" r="A5" t="s">
        <v>255</v>
      </c>
      <c s="7" r="B5" t="n">
        <v>891000</v>
      </c>
      <c s="7" r="C5" t="n">
        <v>103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8</v>
      </c>
      <c s="2" r="B1" t="s">
        <v>2</v>
      </c>
      <c s="2" r="C1" t="s">
        <v>25</v>
      </c>
    </row>
    <row spans="1:3" r="2">
      <c s="3" r="A2" t="s">
        <v>59</v>
      </c>
    </row>
    <row spans="1:3" r="3">
      <c s="4" r="A3" t="s">
        <v>60</v>
      </c>
      <c s="8" r="B3" t="n">
        <v>0.001</v>
      </c>
      <c s="8" r="C3" t="n">
        <v>0.001</v>
      </c>
    </row>
    <row spans="1:3" r="4">
      <c s="4" r="A4" t="s">
        <v>61</v>
      </c>
      <c s="6" r="B4" t="n">
        <v>75000000</v>
      </c>
      <c s="6" r="C4" t="n">
        <v>75000000</v>
      </c>
    </row>
    <row spans="1:3" r="5">
      <c s="4" r="A5" t="s">
        <v>62</v>
      </c>
      <c s="6" r="B5" t="n">
        <v>22115225</v>
      </c>
      <c s="6" r="C5" t="n">
        <v>22063357</v>
      </c>
    </row>
    <row spans="1:3" r="6">
      <c s="4" r="A6" t="s">
        <v>63</v>
      </c>
      <c s="6" r="B6" t="n">
        <v>22115225</v>
      </c>
      <c s="6" r="C6" t="n">
        <v>220633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6</v>
      </c>
      <c s="2" r="B1" t="s">
        <v>2</v>
      </c>
      <c s="2" r="C1" t="s">
        <v>25</v>
      </c>
    </row>
    <row spans="1:3" r="2">
      <c s="3" r="A2" t="s">
        <v>257</v>
      </c>
    </row>
    <row spans="1:3" r="3">
      <c s="4" r="A3" t="s">
        <v>32</v>
      </c>
      <c s="7" r="B3" t="n">
        <v>26779</v>
      </c>
      <c s="7" r="C3" t="n">
        <v>26779</v>
      </c>
    </row>
    <row spans="1:3" r="4">
      <c s="4" r="A4" t="s">
        <v>258</v>
      </c>
    </row>
    <row spans="1:3" r="5">
      <c s="3" r="A5" t="s">
        <v>257</v>
      </c>
    </row>
    <row spans="1:3" r="6">
      <c s="4" r="A6" t="s">
        <v>32</v>
      </c>
      <c s="6" r="B6" t="n">
        <v>7732</v>
      </c>
      <c s="6" r="C6" t="n">
        <v>7732</v>
      </c>
    </row>
    <row spans="1:3" r="7">
      <c s="4" r="A7" t="s">
        <v>259</v>
      </c>
    </row>
    <row spans="1:3" r="8">
      <c s="3" r="A8" t="s">
        <v>257</v>
      </c>
    </row>
    <row spans="1:3" r="9">
      <c s="4" r="A9" t="s">
        <v>32</v>
      </c>
      <c s="6" r="B9" t="n">
        <v>0</v>
      </c>
      <c s="6" r="C9" t="n">
        <v>0</v>
      </c>
    </row>
    <row spans="1:3" r="10">
      <c s="4" r="A10" t="s">
        <v>260</v>
      </c>
    </row>
    <row spans="1:3" r="11">
      <c s="3" r="A11" t="s">
        <v>257</v>
      </c>
    </row>
    <row spans="1:3" r="12">
      <c s="4" r="A12" t="s">
        <v>32</v>
      </c>
      <c s="6" r="B12" t="n">
        <v>14711</v>
      </c>
      <c s="6" r="C12" t="n">
        <v>14711</v>
      </c>
    </row>
    <row spans="1:3" r="13">
      <c s="4" r="A13" t="s">
        <v>261</v>
      </c>
    </row>
    <row spans="1:3" r="14">
      <c s="3" r="A14" t="s">
        <v>257</v>
      </c>
    </row>
    <row spans="1:3" r="15">
      <c s="4" r="A15" t="s">
        <v>32</v>
      </c>
      <c s="7" r="B15" t="n">
        <v>4336</v>
      </c>
      <c s="7" r="C15" t="n">
        <v>433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262</v>
      </c>
      <c s="2" r="B1" t="s">
        <v>1</v>
      </c>
      <c s="2" r="C1" t="s">
        <v>221</v>
      </c>
    </row>
    <row spans="1:3" r="2">
      <c s="2" r="B2" t="s">
        <v>2</v>
      </c>
      <c s="2" r="C2" t="s">
        <v>25</v>
      </c>
    </row>
    <row spans="1:3" r="3">
      <c s="3" r="A3" t="s">
        <v>257</v>
      </c>
    </row>
    <row spans="1:3" r="4">
      <c s="4" r="A4" t="s">
        <v>263</v>
      </c>
      <c s="7" r="B4" t="n">
        <v>24457</v>
      </c>
      <c s="7" r="C4" t="n">
        <v>24454</v>
      </c>
    </row>
    <row spans="1:3" r="5">
      <c s="4" r="A5" t="s">
        <v>264</v>
      </c>
      <c s="6" r="B5" t="n">
        <v>-13953</v>
      </c>
      <c s="6" r="C5" t="n">
        <v>-13062</v>
      </c>
    </row>
    <row spans="1:3" r="6">
      <c s="4" r="A6" t="s">
        <v>265</v>
      </c>
      <c s="6" r="B6" t="n">
        <v>10504</v>
      </c>
      <c s="6" r="C6" t="n">
        <v>11392</v>
      </c>
    </row>
    <row spans="1:3" r="7">
      <c s="4" r="A7" t="s">
        <v>266</v>
      </c>
    </row>
    <row spans="1:3" r="8">
      <c s="3" r="A8" t="s">
        <v>257</v>
      </c>
    </row>
    <row spans="1:3" r="9">
      <c s="4" r="A9" t="s">
        <v>263</v>
      </c>
      <c s="6" r="B9" t="n">
        <v>7298</v>
      </c>
      <c s="6" r="C9" t="n">
        <v>7298</v>
      </c>
    </row>
    <row spans="1:3" r="10">
      <c s="4" r="A10" t="s">
        <v>264</v>
      </c>
      <c s="6" r="B10" t="n">
        <v>-2526</v>
      </c>
      <c s="6" r="C10" t="n">
        <v>-2346</v>
      </c>
    </row>
    <row spans="1:3" r="11">
      <c s="4" r="A11" t="s">
        <v>265</v>
      </c>
      <c s="6" r="B11" t="n">
        <v>4772</v>
      </c>
      <c s="6" r="C11" t="n">
        <v>4952</v>
      </c>
    </row>
    <row spans="1:3" r="12">
      <c s="4" r="A12" t="s">
        <v>267</v>
      </c>
    </row>
    <row spans="1:3" r="13">
      <c s="3" r="A13" t="s">
        <v>257</v>
      </c>
    </row>
    <row spans="1:3" r="14">
      <c s="4" r="A14" t="s">
        <v>263</v>
      </c>
      <c s="6" r="B14" t="n">
        <v>800</v>
      </c>
      <c s="6" r="C14" t="n">
        <v>800</v>
      </c>
    </row>
    <row spans="1:3" r="15">
      <c s="4" r="A15" t="s">
        <v>264</v>
      </c>
      <c s="6" r="B15" t="n">
        <v>-800</v>
      </c>
      <c s="6" r="C15" t="n">
        <v>-798</v>
      </c>
    </row>
    <row spans="1:3" r="16">
      <c s="4" r="A16" t="s">
        <v>265</v>
      </c>
      <c s="6" r="B16" t="n">
        <v>0</v>
      </c>
      <c s="6" r="C16" t="n">
        <v>2</v>
      </c>
    </row>
    <row spans="1:3" r="17">
      <c s="4" r="A17" t="s">
        <v>268</v>
      </c>
    </row>
    <row spans="1:3" r="18">
      <c s="3" r="A18" t="s">
        <v>257</v>
      </c>
    </row>
    <row spans="1:3" r="19">
      <c s="4" r="A19" t="s">
        <v>263</v>
      </c>
      <c s="6" r="B19" t="n">
        <v>11792</v>
      </c>
      <c s="6" r="C19" t="n">
        <v>11792</v>
      </c>
    </row>
    <row spans="1:3" r="20">
      <c s="4" r="A20" t="s">
        <v>264</v>
      </c>
      <c s="6" r="B20" t="n">
        <v>-8101</v>
      </c>
      <c s="6" r="C20" t="n">
        <v>-7566</v>
      </c>
    </row>
    <row spans="1:3" r="21">
      <c s="4" r="A21" t="s">
        <v>265</v>
      </c>
      <c s="7" r="B21" t="n">
        <v>3691</v>
      </c>
      <c s="7" r="C21" t="n">
        <v>4226</v>
      </c>
    </row>
    <row spans="1:3" r="22">
      <c s="4" r="A22" t="s">
        <v>269</v>
      </c>
    </row>
    <row spans="1:3" r="23">
      <c s="3" r="A23" t="s">
        <v>257</v>
      </c>
    </row>
    <row spans="1:3" r="24">
      <c s="4" r="A24" t="s">
        <v>270</v>
      </c>
      <c s="4" r="B24" t="s">
        <v>271</v>
      </c>
      <c s="4" r="C24" t="s">
        <v>271</v>
      </c>
    </row>
    <row spans="1:3" r="25">
      <c s="4" r="A25" t="s">
        <v>263</v>
      </c>
      <c s="7" r="B25" t="n">
        <v>2800</v>
      </c>
      <c s="7" r="C25" t="n">
        <v>2800</v>
      </c>
    </row>
    <row spans="1:3" r="26">
      <c s="4" r="A26" t="s">
        <v>264</v>
      </c>
      <c s="6" r="B26" t="n">
        <v>-898</v>
      </c>
      <c s="6" r="C26" t="n">
        <v>-828</v>
      </c>
    </row>
    <row spans="1:3" r="27">
      <c s="4" r="A27" t="s">
        <v>265</v>
      </c>
      <c s="7" r="B27" t="n">
        <v>1902</v>
      </c>
      <c s="7" r="C27" t="n">
        <v>1972</v>
      </c>
    </row>
    <row spans="1:3" r="28">
      <c s="4" r="A28" t="s">
        <v>272</v>
      </c>
    </row>
    <row spans="1:3" r="29">
      <c s="3" r="A29" t="s">
        <v>257</v>
      </c>
    </row>
    <row spans="1:3" r="30">
      <c s="4" r="A30" t="s">
        <v>270</v>
      </c>
      <c s="4" r="B30" t="s">
        <v>273</v>
      </c>
      <c s="4" r="C30" t="s">
        <v>273</v>
      </c>
    </row>
    <row spans="1:3" r="31">
      <c s="4" r="A31" t="s">
        <v>263</v>
      </c>
      <c s="7" r="B31" t="n">
        <v>1767</v>
      </c>
      <c s="7" r="C31" t="n">
        <v>1764</v>
      </c>
    </row>
    <row spans="1:3" r="32">
      <c s="4" r="A32" t="s">
        <v>264</v>
      </c>
      <c s="6" r="B32" t="n">
        <v>-1628</v>
      </c>
      <c s="6" r="C32" t="n">
        <v>-1524</v>
      </c>
    </row>
    <row spans="1:3" r="33">
      <c s="4" r="A33" t="s">
        <v>265</v>
      </c>
      <c s="7" r="B33" t="n">
        <v>139</v>
      </c>
      <c s="7" r="C33" t="n">
        <v>240</v>
      </c>
    </row>
    <row spans="1:3" r="34">
      <c s="4" r="A34" t="s">
        <v>274</v>
      </c>
    </row>
    <row spans="1:3" r="35">
      <c s="3" r="A35" t="s">
        <v>257</v>
      </c>
    </row>
    <row spans="1:3" r="36">
      <c s="4" r="A36" t="s">
        <v>270</v>
      </c>
      <c s="4" r="B36" t="s">
        <v>273</v>
      </c>
      <c s="4" r="C36" t="s">
        <v>273</v>
      </c>
    </row>
    <row spans="1:3" r="37">
      <c s="4" r="A37" t="s">
        <v>275</v>
      </c>
    </row>
    <row spans="1:3" r="38">
      <c s="3" r="A38" t="s">
        <v>257</v>
      </c>
    </row>
    <row spans="1:3" r="39">
      <c s="4" r="A39" t="s">
        <v>270</v>
      </c>
      <c s="4" r="B39" t="s">
        <v>276</v>
      </c>
      <c s="4" r="C39" t="s">
        <v>276</v>
      </c>
    </row>
    <row spans="1:3" r="40">
      <c s="4" r="A40" t="s">
        <v>277</v>
      </c>
    </row>
    <row spans="1:3" r="41">
      <c s="3" r="A41" t="s">
        <v>257</v>
      </c>
    </row>
    <row spans="1:3" r="42">
      <c s="4" r="A42" t="s">
        <v>270</v>
      </c>
      <c s="4" r="B42" t="s">
        <v>273</v>
      </c>
      <c s="4" r="C42" t="s">
        <v>273</v>
      </c>
    </row>
    <row spans="1:3" r="43">
      <c s="4" r="A43" t="s">
        <v>278</v>
      </c>
    </row>
    <row spans="1:3" r="44">
      <c s="3" r="A44" t="s">
        <v>257</v>
      </c>
    </row>
    <row spans="1:3" r="45">
      <c s="4" r="A45" t="s">
        <v>270</v>
      </c>
      <c s="4" r="B45" t="s">
        <v>271</v>
      </c>
      <c s="4" r="C45" t="s">
        <v>271</v>
      </c>
    </row>
    <row spans="1:3" r="46">
      <c s="4" r="A46" t="s">
        <v>279</v>
      </c>
    </row>
    <row spans="1:3" r="47">
      <c s="3" r="A47" t="s">
        <v>257</v>
      </c>
    </row>
    <row spans="1:3" r="48">
      <c s="4" r="A48" t="s">
        <v>270</v>
      </c>
      <c s="4" r="B48" t="s">
        <v>280</v>
      </c>
      <c s="4" r="C48" t="s">
        <v>280</v>
      </c>
    </row>
    <row spans="1:3" r="49">
      <c s="4" r="A49" t="s">
        <v>281</v>
      </c>
    </row>
    <row spans="1:3" r="50">
      <c s="3" r="A50" t="s">
        <v>257</v>
      </c>
    </row>
    <row spans="1:3" r="51">
      <c s="4" r="A51" t="s">
        <v>270</v>
      </c>
      <c s="4" r="B51" t="s">
        <v>280</v>
      </c>
      <c s="4" r="C51"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2</v>
      </c>
      <c s="2" r="B1" t="s">
        <v>2</v>
      </c>
      <c s="2" r="C1" t="s">
        <v>25</v>
      </c>
    </row>
    <row spans="1:3" r="2">
      <c s="3" r="A2" t="s">
        <v>283</v>
      </c>
    </row>
    <row spans="1:3" r="3">
      <c s="4" r="A3" t="s">
        <v>284</v>
      </c>
      <c s="7" r="B3" t="n">
        <v>2123</v>
      </c>
    </row>
    <row spans="1:3" r="4">
      <c s="6" r="A4" t="n">
        <v>2017</v>
      </c>
      <c s="6" r="B4" t="n">
        <v>3093</v>
      </c>
    </row>
    <row spans="1:3" r="5">
      <c s="6" r="A5" t="n">
        <v>2018</v>
      </c>
      <c s="6" r="B5" t="n">
        <v>1093</v>
      </c>
    </row>
    <row spans="1:3" r="6">
      <c s="6" r="A6" t="n">
        <v>2019</v>
      </c>
      <c s="6" r="B6" t="n">
        <v>1000</v>
      </c>
    </row>
    <row spans="1:3" r="7">
      <c s="6" r="A7" t="n">
        <v>2020</v>
      </c>
      <c s="6" r="B7" t="n">
        <v>1000</v>
      </c>
    </row>
    <row spans="1:3" r="8">
      <c s="4" r="A8" t="s">
        <v>285</v>
      </c>
      <c s="6" r="B8" t="n">
        <v>2195</v>
      </c>
    </row>
    <row spans="1:3" r="9">
      <c s="4" r="A9" t="s">
        <v>286</v>
      </c>
      <c s="7" r="B9" t="n">
        <v>10504</v>
      </c>
      <c s="7" r="C9" t="n">
        <v>113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87</v>
      </c>
      <c s="2" r="B1" t="s">
        <v>1</v>
      </c>
    </row>
    <row spans="1:4" r="2">
      <c s="2" r="B2" t="s">
        <v>2</v>
      </c>
      <c s="2" r="C2" t="s">
        <v>65</v>
      </c>
      <c s="2" r="D2" t="s">
        <v>25</v>
      </c>
    </row>
    <row spans="1:4" r="3">
      <c s="3" r="A3" t="s">
        <v>288</v>
      </c>
    </row>
    <row spans="1:4" r="4">
      <c s="4" r="A4" t="s">
        <v>289</v>
      </c>
      <c s="7" r="B4" t="n">
        <v>200</v>
      </c>
      <c s="7" r="D4" t="n">
        <v>200</v>
      </c>
    </row>
    <row spans="1:4" r="5">
      <c s="4" r="A5" t="s">
        <v>290</v>
      </c>
    </row>
    <row spans="1:4" r="6">
      <c s="3" r="A6" t="s">
        <v>288</v>
      </c>
    </row>
    <row spans="1:4" r="7">
      <c s="4" r="A7" t="s">
        <v>291</v>
      </c>
      <c s="10" r="B7" t="n">
        <v>2025</v>
      </c>
    </row>
    <row spans="1:4" r="8">
      <c s="4" r="A8" t="s">
        <v>292</v>
      </c>
      <c s="7" r="B8" t="n">
        <v>436</v>
      </c>
      <c s="7" r="C8" t="n">
        <v>4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293</v>
      </c>
      <c s="2" r="B1" t="s">
        <v>2</v>
      </c>
      <c s="2" r="C1" t="s">
        <v>25</v>
      </c>
    </row>
    <row spans="1:3" r="2">
      <c s="3" r="A2" t="s">
        <v>153</v>
      </c>
    </row>
    <row spans="1:3" r="3">
      <c s="4" r="A3" t="s">
        <v>294</v>
      </c>
      <c s="7" r="B3" t="n">
        <v>18844</v>
      </c>
      <c s="7" r="C3" t="n">
        <v>19125</v>
      </c>
    </row>
    <row spans="1:3" r="4">
      <c s="4" r="A4" t="s">
        <v>295</v>
      </c>
      <c s="6" r="B4" t="n">
        <v>783</v>
      </c>
      <c s="6" r="C4" t="n">
        <v>316</v>
      </c>
    </row>
    <row spans="1:3" r="5">
      <c s="4" r="A5" t="s">
        <v>296</v>
      </c>
      <c s="6" r="B5" t="n">
        <v>30000</v>
      </c>
      <c s="6" r="C5" t="n">
        <v>30000</v>
      </c>
    </row>
    <row spans="1:3" r="6">
      <c s="4" r="A6" t="s">
        <v>297</v>
      </c>
      <c s="6" r="B6" t="n">
        <v>49627</v>
      </c>
      <c s="6" r="C6" t="n">
        <v>49441</v>
      </c>
    </row>
    <row spans="1:3" r="7">
      <c s="4" r="A7" t="s">
        <v>297</v>
      </c>
      <c s="6" r="B7" t="n">
        <v>49627</v>
      </c>
      <c s="6" r="C7" t="n">
        <v>49441</v>
      </c>
    </row>
    <row spans="1:3" r="8">
      <c s="4" r="A8" t="s">
        <v>298</v>
      </c>
      <c s="6" r="B8" t="n">
        <v>-921</v>
      </c>
      <c s="6" r="C8" t="n">
        <v>-1036</v>
      </c>
    </row>
    <row spans="1:3" r="9">
      <c s="4" r="A9" t="s">
        <v>299</v>
      </c>
      <c s="6" r="B9" t="n">
        <v>-1908</v>
      </c>
      <c s="6" r="C9" t="n">
        <v>-1441</v>
      </c>
    </row>
    <row spans="1:3" r="10">
      <c s="4" r="A10" t="s">
        <v>46</v>
      </c>
      <c s="7" r="B10" t="n">
        <v>46798</v>
      </c>
      <c s="7" r="C10" t="n">
        <v>4696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spans="1:8" r="1">
      <c s="1" r="A1" t="s">
        <v>300</v>
      </c>
      <c s="2" r="B1" t="s">
        <v>301</v>
      </c>
      <c s="2" r="C1" t="s">
        <v>2</v>
      </c>
      <c s="2" r="D1" t="s">
        <v>65</v>
      </c>
      <c s="2" r="E1" t="s">
        <v>302</v>
      </c>
      <c s="2" r="F1" t="s">
        <v>303</v>
      </c>
      <c s="2" r="G1" t="s">
        <v>304</v>
      </c>
      <c s="2" r="H1" t="s">
        <v>305</v>
      </c>
    </row>
    <row spans="1:8" r="2">
      <c s="3" r="A2" t="s">
        <v>306</v>
      </c>
    </row>
    <row spans="1:8" r="3">
      <c s="4" r="A3" t="s">
        <v>307</v>
      </c>
      <c s="7" r="C3" t="n">
        <v>281000</v>
      </c>
      <c s="7" r="D3" t="n">
        <v>3181000</v>
      </c>
    </row>
    <row spans="1:8" r="4">
      <c s="4" r="A4" t="s">
        <v>308</v>
      </c>
    </row>
    <row spans="1:8" r="5">
      <c s="3" r="A5" t="s">
        <v>306</v>
      </c>
    </row>
    <row spans="1:8" r="6">
      <c s="4" r="A6" t="s">
        <v>309</v>
      </c>
      <c s="6" r="C6" t="n">
        <v>30000000</v>
      </c>
    </row>
    <row spans="1:8" r="7">
      <c s="4" r="A7" t="s">
        <v>310</v>
      </c>
      <c s="6" r="C7" t="n">
        <v>683000</v>
      </c>
    </row>
    <row spans="1:8" r="8">
      <c s="4" r="A8" t="s">
        <v>311</v>
      </c>
    </row>
    <row spans="1:8" r="9">
      <c s="3" r="A9" t="s">
        <v>306</v>
      </c>
    </row>
    <row spans="1:8" r="10">
      <c s="4" r="A10" t="s">
        <v>312</v>
      </c>
      <c s="6" r="D10" t="n">
        <v>2900000</v>
      </c>
    </row>
    <row spans="1:8" r="11">
      <c s="4" r="A11" t="s">
        <v>313</v>
      </c>
      <c s="7" r="D11" t="n">
        <v>480000</v>
      </c>
    </row>
    <row spans="1:8" r="12">
      <c s="4" r="A12" t="s">
        <v>314</v>
      </c>
    </row>
    <row spans="1:8" r="13">
      <c s="3" r="A13" t="s">
        <v>306</v>
      </c>
    </row>
    <row spans="1:8" r="14">
      <c s="4" r="A14" t="s">
        <v>307</v>
      </c>
      <c s="7" r="B14" t="n">
        <v>30600000</v>
      </c>
    </row>
    <row spans="1:8" r="15">
      <c s="4" r="A15" t="s">
        <v>315</v>
      </c>
    </row>
    <row spans="1:8" r="16">
      <c s="3" r="A16" t="s">
        <v>306</v>
      </c>
    </row>
    <row spans="1:8" r="17">
      <c s="4" r="A17" t="s">
        <v>316</v>
      </c>
      <c s="6" r="C17" t="n">
        <v>22500000</v>
      </c>
    </row>
    <row spans="1:8" r="18">
      <c s="4" r="A18" t="s">
        <v>312</v>
      </c>
      <c s="7" r="C18" t="n">
        <v>281000</v>
      </c>
    </row>
    <row spans="1:8" r="19">
      <c s="4" r="A19" t="s">
        <v>317</v>
      </c>
      <c s="4" r="C19" t="s">
        <v>318</v>
      </c>
    </row>
    <row spans="1:8" r="20">
      <c s="4" r="A20" t="s">
        <v>319</v>
      </c>
    </row>
    <row spans="1:8" r="21">
      <c s="3" r="A21" t="s">
        <v>306</v>
      </c>
    </row>
    <row spans="1:8" r="22">
      <c s="4" r="A22" t="s">
        <v>320</v>
      </c>
      <c s="7" r="C22" t="n">
        <v>10000000</v>
      </c>
    </row>
    <row spans="1:8" r="23">
      <c s="4" r="A23" t="s">
        <v>321</v>
      </c>
      <c s="4" r="C23" t="s">
        <v>322</v>
      </c>
    </row>
    <row spans="1:8" r="24">
      <c s="4" r="A24" t="s">
        <v>317</v>
      </c>
      <c s="4" r="C24" t="s">
        <v>323</v>
      </c>
    </row>
    <row spans="1:8" r="25">
      <c s="4" r="A25" t="s">
        <v>324</v>
      </c>
    </row>
    <row spans="1:8" r="26">
      <c s="3" r="A26" t="s">
        <v>306</v>
      </c>
    </row>
    <row spans="1:8" r="27">
      <c s="4" r="A27" t="s">
        <v>325</v>
      </c>
      <c s="4" r="C27" t="s">
        <v>326</v>
      </c>
    </row>
    <row spans="1:8" r="28">
      <c s="4" r="A28" t="s">
        <v>327</v>
      </c>
      <c s="4" r="C28" t="s">
        <v>328</v>
      </c>
    </row>
    <row spans="1:8" r="29">
      <c s="4" r="A29" t="s">
        <v>329</v>
      </c>
    </row>
    <row spans="1:8" r="30">
      <c s="3" r="A30" t="s">
        <v>306</v>
      </c>
    </row>
    <row spans="1:8" r="31">
      <c s="4" r="A31" t="s">
        <v>330</v>
      </c>
      <c s="7" r="F31" t="n">
        <v>10000000</v>
      </c>
      <c s="7" r="G31" t="n">
        <v>7500000</v>
      </c>
      <c s="7" r="H31" t="n">
        <v>5000000</v>
      </c>
    </row>
    <row spans="1:8" r="32">
      <c s="4" r="A32" t="s">
        <v>331</v>
      </c>
    </row>
    <row spans="1:8" r="33">
      <c s="3" r="A33" t="s">
        <v>306</v>
      </c>
    </row>
    <row spans="1:8" r="34">
      <c s="4" r="A34" t="s">
        <v>332</v>
      </c>
      <c s="7" r="E34" t="n">
        <v>5905000</v>
      </c>
    </row>
    <row spans="1:8" r="35">
      <c s="4" r="A35" t="s">
        <v>333</v>
      </c>
    </row>
    <row spans="1:8" r="36">
      <c s="3" r="A36" t="s">
        <v>306</v>
      </c>
    </row>
    <row spans="1:8" r="37">
      <c s="4" r="A37" t="s">
        <v>332</v>
      </c>
      <c s="7" r="E37" t="n">
        <v>95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34</v>
      </c>
      <c s="2" r="B1" t="s">
        <v>335</v>
      </c>
      <c s="2" r="C1" t="s">
        <v>336</v>
      </c>
      <c s="2" r="D1" t="s">
        <v>2</v>
      </c>
      <c s="2" r="E1" t="s">
        <v>65</v>
      </c>
      <c s="2" r="F1" t="s">
        <v>25</v>
      </c>
    </row>
    <row spans="1:6" r="2">
      <c s="3" r="A2" t="s">
        <v>337</v>
      </c>
    </row>
    <row spans="1:6" r="3">
      <c s="4" r="A3" t="s">
        <v>95</v>
      </c>
      <c s="7" r="D3" t="n">
        <v>812000</v>
      </c>
      <c s="7" r="E3" t="n">
        <v>717000</v>
      </c>
    </row>
    <row spans="1:6" r="4">
      <c s="4" r="A4" t="s">
        <v>338</v>
      </c>
      <c s="7" r="D4" t="n">
        <v>6154000</v>
      </c>
    </row>
    <row spans="1:6" r="5">
      <c s="4" r="A5" t="s">
        <v>339</v>
      </c>
      <c s="4" r="D5" t="s">
        <v>273</v>
      </c>
    </row>
    <row spans="1:6" r="6">
      <c s="4" r="A6" t="s">
        <v>340</v>
      </c>
      <c s="4" r="D6" t="s">
        <v>271</v>
      </c>
    </row>
    <row spans="1:6" r="7">
      <c s="4" r="A7" t="s">
        <v>61</v>
      </c>
      <c s="6" r="D7" t="n">
        <v>75000000</v>
      </c>
      <c s="6" r="F7" t="n">
        <v>75000000</v>
      </c>
    </row>
    <row spans="1:6" r="8">
      <c s="4" r="A8" t="s">
        <v>60</v>
      </c>
      <c s="8" r="D8" t="n">
        <v>0.001</v>
      </c>
      <c s="8" r="F8" t="n">
        <v>0.001</v>
      </c>
    </row>
    <row spans="1:6" r="9">
      <c s="4" r="A9" t="s">
        <v>103</v>
      </c>
      <c s="6" r="D9" t="n">
        <v>51185</v>
      </c>
    </row>
    <row spans="1:6" r="10">
      <c s="4" r="A10" t="s">
        <v>341</v>
      </c>
      <c s="6" r="D10" t="n">
        <v>167146</v>
      </c>
    </row>
    <row spans="1:6" r="11">
      <c s="4" r="A11" t="s">
        <v>342</v>
      </c>
      <c s="9" r="D11" t="n">
        <v>1.38</v>
      </c>
    </row>
    <row spans="1:6" r="12">
      <c s="4" r="A12" t="s">
        <v>343</v>
      </c>
      <c s="6" r="D12" t="n">
        <v>22200</v>
      </c>
      <c s="6" r="E12" t="n">
        <v>0</v>
      </c>
    </row>
    <row spans="1:6" r="13">
      <c s="4" r="A13" t="s">
        <v>344</v>
      </c>
    </row>
    <row spans="1:6" r="14">
      <c s="3" r="A14" t="s">
        <v>337</v>
      </c>
    </row>
    <row spans="1:6" r="15">
      <c s="4" r="A15" t="s">
        <v>345</v>
      </c>
      <c s="4" r="D15" t="s">
        <v>346</v>
      </c>
    </row>
    <row spans="1:6" r="16">
      <c s="4" r="A16" t="s">
        <v>347</v>
      </c>
    </row>
    <row spans="1:6" r="17">
      <c s="3" r="A17" t="s">
        <v>337</v>
      </c>
    </row>
    <row spans="1:6" r="18">
      <c s="4" r="A18" t="s">
        <v>345</v>
      </c>
      <c s="4" r="D18" t="s">
        <v>233</v>
      </c>
    </row>
    <row spans="1:6" r="19">
      <c s="4" r="A19" t="s">
        <v>348</v>
      </c>
    </row>
    <row spans="1:6" r="20">
      <c s="3" r="A20" t="s">
        <v>337</v>
      </c>
    </row>
    <row spans="1:6" r="21">
      <c s="4" r="A21" t="s">
        <v>349</v>
      </c>
      <c s="4" r="D21" t="s">
        <v>273</v>
      </c>
    </row>
    <row spans="1:6" r="22">
      <c s="4" r="A22" t="s">
        <v>350</v>
      </c>
    </row>
    <row spans="1:6" r="23">
      <c s="3" r="A23" t="s">
        <v>337</v>
      </c>
    </row>
    <row spans="1:6" r="24">
      <c s="4" r="A24" t="s">
        <v>351</v>
      </c>
      <c s="6" r="B24" t="n">
        <v>52000</v>
      </c>
    </row>
    <row spans="1:6" r="25">
      <c s="4" r="A25" t="s">
        <v>352</v>
      </c>
    </row>
    <row spans="1:6" r="26">
      <c s="3" r="A26" t="s">
        <v>337</v>
      </c>
    </row>
    <row spans="1:6" r="27">
      <c s="4" r="A27" t="s">
        <v>353</v>
      </c>
      <c s="4" r="D27" t="s">
        <v>354</v>
      </c>
    </row>
    <row spans="1:6" r="28">
      <c s="4" r="A28" t="s">
        <v>355</v>
      </c>
    </row>
    <row spans="1:6" r="29">
      <c s="3" r="A29" t="s">
        <v>337</v>
      </c>
    </row>
    <row spans="1:6" r="30">
      <c s="4" r="A30" t="s">
        <v>341</v>
      </c>
      <c s="6" r="D30" t="n">
        <v>319454</v>
      </c>
    </row>
    <row spans="1:6" r="31">
      <c s="4" r="A31" t="s">
        <v>356</v>
      </c>
      <c s="6" r="F31" t="n">
        <v>100000</v>
      </c>
    </row>
    <row spans="1:6" r="32">
      <c s="4" r="A32" t="s">
        <v>357</v>
      </c>
      <c s="4" r="F32" t="s">
        <v>358</v>
      </c>
    </row>
    <row spans="1:6" r="33">
      <c s="4" r="A33" t="s">
        <v>359</v>
      </c>
      <c s="4" r="C33" t="s">
        <v>360</v>
      </c>
    </row>
    <row spans="1:6" r="34">
      <c s="4" r="A34" t="s">
        <v>361</v>
      </c>
      <c s="7" r="C34" t="n">
        <v>25000</v>
      </c>
    </row>
    <row spans="1:6" r="35">
      <c s="4" r="A35" t="s">
        <v>362</v>
      </c>
      <c s="6" r="D35" t="n">
        <v>0</v>
      </c>
      <c s="6" r="E35"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4"/>
    <col customWidth="1" max="5" min="5" width="25"/>
  </cols>
  <sheetData>
    <row spans="1:5" r="1">
      <c s="1" r="A1" t="s">
        <v>363</v>
      </c>
      <c s="2" r="B1" t="s">
        <v>1</v>
      </c>
      <c s="2" r="D1" t="s">
        <v>221</v>
      </c>
    </row>
    <row spans="1:5" r="2">
      <c s="2" r="B2" t="s">
        <v>2</v>
      </c>
      <c s="2" r="C2" t="s">
        <v>65</v>
      </c>
      <c s="2" r="D2" t="s">
        <v>25</v>
      </c>
      <c s="2" r="E2" t="s">
        <v>364</v>
      </c>
    </row>
    <row spans="1:5" r="3">
      <c s="3" r="A3" t="s">
        <v>365</v>
      </c>
    </row>
    <row spans="1:5" r="4">
      <c s="4" r="A4" t="s">
        <v>366</v>
      </c>
      <c s="6" r="B4" t="n">
        <v>2306726</v>
      </c>
      <c s="6" r="C4" t="n">
        <v>1838082</v>
      </c>
      <c s="6" r="D4" t="n">
        <v>1838082</v>
      </c>
    </row>
    <row spans="1:5" r="5">
      <c s="4" r="A5" t="s">
        <v>367</v>
      </c>
      <c s="6" r="B5" t="n">
        <v>22200</v>
      </c>
      <c s="6" r="C5" t="n">
        <v>0</v>
      </c>
    </row>
    <row spans="1:5" r="6">
      <c s="4" r="A6" t="s">
        <v>368</v>
      </c>
      <c s="6" r="B6" t="n">
        <v>-42974</v>
      </c>
      <c s="6" r="C6" t="n">
        <v>-3021</v>
      </c>
    </row>
    <row spans="1:5" r="7">
      <c s="4" r="A7" t="s">
        <v>369</v>
      </c>
      <c s="6" r="B7" t="n">
        <v>-49426</v>
      </c>
    </row>
    <row spans="1:5" r="8">
      <c s="4" r="A8" t="s">
        <v>370</v>
      </c>
      <c s="6" r="B8" t="n">
        <v>2236526</v>
      </c>
      <c s="6" r="C8" t="n">
        <v>1835061</v>
      </c>
      <c s="6" r="D8" t="n">
        <v>2306726</v>
      </c>
      <c s="6" r="E8" t="n">
        <v>1838082</v>
      </c>
    </row>
    <row spans="1:5" r="9">
      <c s="4" r="A9" t="s">
        <v>371</v>
      </c>
      <c s="6" r="B9" t="n">
        <v>1376747</v>
      </c>
    </row>
    <row spans="1:5" r="10">
      <c s="4" r="A10" t="s">
        <v>372</v>
      </c>
      <c s="9" r="B10" t="n">
        <v>4.16</v>
      </c>
      <c s="9" r="C10" t="n">
        <v>1.93</v>
      </c>
      <c s="9" r="D10" t="n">
        <v>1.93</v>
      </c>
    </row>
    <row spans="1:5" r="11">
      <c s="4" r="A11" t="s">
        <v>373</v>
      </c>
      <c s="11" r="B11" t="n">
        <v>3.44</v>
      </c>
    </row>
    <row spans="1:5" r="12">
      <c s="4" r="A12" t="s">
        <v>374</v>
      </c>
      <c s="11" r="B12" t="n">
        <v>1.82</v>
      </c>
      <c s="11" r="C12" t="n">
        <v>1.87</v>
      </c>
    </row>
    <row spans="1:5" r="13">
      <c s="4" r="A13" t="s">
        <v>375</v>
      </c>
      <c s="11" r="B13" t="n">
        <v>7.63</v>
      </c>
    </row>
    <row spans="1:5" r="14">
      <c s="4" r="A14" t="s">
        <v>376</v>
      </c>
      <c s="11" r="B14" t="n">
        <v>4.12</v>
      </c>
      <c s="9" r="C14" t="n">
        <v>1.93</v>
      </c>
      <c s="9" r="D14" t="n">
        <v>4.16</v>
      </c>
      <c s="9" r="E14" t="n">
        <v>1.93</v>
      </c>
    </row>
    <row spans="1:5" r="15">
      <c s="4" r="A15" t="s">
        <v>377</v>
      </c>
      <c s="9" r="B15" t="n">
        <v>1.91</v>
      </c>
    </row>
    <row spans="1:5" r="16">
      <c s="4" r="A16" t="s">
        <v>378</v>
      </c>
      <c s="4" r="B16" t="s">
        <v>379</v>
      </c>
      <c s="4" r="C16" t="s">
        <v>380</v>
      </c>
      <c s="4" r="D16" t="s">
        <v>381</v>
      </c>
      <c s="4" r="E16" t="s">
        <v>382</v>
      </c>
    </row>
    <row spans="1:5" r="17">
      <c s="4" r="A17" t="s">
        <v>383</v>
      </c>
      <c s="4" r="B17" t="s">
        <v>384</v>
      </c>
    </row>
    <row spans="1:5" r="18">
      <c s="4" r="A18" t="s">
        <v>385</v>
      </c>
      <c s="7" r="B18" t="n">
        <v>1026</v>
      </c>
      <c s="7" r="C18" t="n">
        <v>15450</v>
      </c>
    </row>
    <row spans="1:5" r="19">
      <c s="4" r="A19" t="s">
        <v>386</v>
      </c>
      <c s="7" r="B19" t="n">
        <v>92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s="1" r="A1" t="s">
        <v>387</v>
      </c>
      <c s="2" r="B1" t="s">
        <v>1</v>
      </c>
    </row>
    <row spans="1:2" r="2">
      <c s="2" r="B2" t="s">
        <v>388</v>
      </c>
    </row>
    <row spans="1:2" r="3">
      <c s="3" r="A3" t="s">
        <v>365</v>
      </c>
    </row>
    <row spans="1:2" r="4">
      <c s="4" r="A4" t="s">
        <v>389</v>
      </c>
      <c s="9" r="B4" t="n">
        <v>3.44</v>
      </c>
    </row>
    <row spans="1:2" r="5">
      <c s="4" r="A5" t="s">
        <v>390</v>
      </c>
      <c s="4" r="B5" t="s">
        <v>391</v>
      </c>
    </row>
    <row spans="1:2" r="6">
      <c s="4" r="A6" t="s">
        <v>392</v>
      </c>
      <c s="4" r="B6" t="s">
        <v>393</v>
      </c>
    </row>
    <row spans="1:2" r="7">
      <c s="4" r="A7" t="s">
        <v>394</v>
      </c>
      <c s="4" r="B7" t="s">
        <v>395</v>
      </c>
    </row>
    <row spans="1:2" r="8">
      <c s="4" r="A8" t="s">
        <v>396</v>
      </c>
      <c s="4" r="B8"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r="A1" t="s">
        <v>397</v>
      </c>
      <c s="2" r="B1" t="s">
        <v>1</v>
      </c>
    </row>
    <row spans="1:3" r="2">
      <c s="2" r="B2" t="s">
        <v>2</v>
      </c>
      <c s="2" r="C2" t="s">
        <v>65</v>
      </c>
    </row>
    <row spans="1:3" r="3">
      <c s="3" r="A3" t="s">
        <v>337</v>
      </c>
    </row>
    <row spans="1:3" r="4">
      <c s="4" r="A4" t="s">
        <v>398</v>
      </c>
      <c s="6" r="B4" t="n">
        <v>570790</v>
      </c>
      <c s="6" r="C4" t="n">
        <v>0</v>
      </c>
    </row>
    <row spans="1:3" r="5">
      <c s="4" r="A5" t="s">
        <v>399</v>
      </c>
      <c s="6" r="B5" t="n">
        <v>394800</v>
      </c>
      <c s="6" r="C5" t="n">
        <v>189250</v>
      </c>
    </row>
    <row spans="1:3" r="6">
      <c s="4" r="A6" t="s">
        <v>400</v>
      </c>
      <c s="6" r="B6" t="n">
        <v>-9930</v>
      </c>
      <c s="6" r="C6" t="n">
        <v>-8248</v>
      </c>
    </row>
    <row spans="1:3" r="7">
      <c s="4" r="A7" t="s">
        <v>401</v>
      </c>
      <c s="6" r="B7" t="n">
        <v>-14000</v>
      </c>
      <c s="6" r="C7" t="n">
        <v>0</v>
      </c>
    </row>
    <row spans="1:3" r="8">
      <c s="4" r="A8" t="s">
        <v>402</v>
      </c>
      <c s="6" r="B8" t="n">
        <v>941660</v>
      </c>
      <c s="6" r="C8" t="n">
        <v>181002</v>
      </c>
    </row>
    <row spans="1:3" r="9">
      <c s="4" r="A9" t="s">
        <v>403</v>
      </c>
      <c s="9" r="B9" t="n">
        <v>8.35</v>
      </c>
    </row>
    <row spans="1:3" r="10">
      <c s="4" r="A10" t="s">
        <v>404</v>
      </c>
      <c s="11" r="B10" t="n">
        <v>2.61</v>
      </c>
      <c s="9" r="C10" t="n">
        <v>9.83</v>
      </c>
    </row>
    <row spans="1:3" r="11">
      <c s="4" r="A11" t="s">
        <v>405</v>
      </c>
      <c s="11" r="B11" t="n">
        <v>9.970000000000001</v>
      </c>
      <c s="11" r="C11" t="n">
        <v>9.83</v>
      </c>
    </row>
    <row spans="1:3" r="12">
      <c s="4" r="A12" t="s">
        <v>406</v>
      </c>
      <c s="11" r="B12" t="n">
        <v>11.37</v>
      </c>
    </row>
    <row spans="1:3" r="13">
      <c s="4" r="A13" t="s">
        <v>407</v>
      </c>
      <c s="9" r="B13" t="n">
        <v>5.88</v>
      </c>
      <c s="9" r="C13" t="n">
        <v>9.83</v>
      </c>
    </row>
    <row spans="1:3" r="14">
      <c s="4" r="A14" t="s">
        <v>408</v>
      </c>
      <c s="4" r="B14" t="s">
        <v>409</v>
      </c>
      <c s="4" r="C14" t="s">
        <v>410</v>
      </c>
    </row>
    <row spans="1:3" r="15">
      <c s="4" r="A15" t="s">
        <v>411</v>
      </c>
      <c s="7" r="B15" t="n">
        <v>2411</v>
      </c>
      <c s="7" r="C15" t="n">
        <v>18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4</v>
      </c>
      <c s="2" r="B1" t="s">
        <v>1</v>
      </c>
    </row>
    <row spans="1:3" r="2">
      <c s="2" r="B2" t="s">
        <v>2</v>
      </c>
      <c s="2" r="C2" t="s">
        <v>65</v>
      </c>
    </row>
    <row spans="1:3" r="3">
      <c s="3" r="A3" t="s">
        <v>66</v>
      </c>
    </row>
    <row spans="1:3" r="4">
      <c s="4" r="A4" t="s">
        <v>67</v>
      </c>
      <c s="7" r="B4" t="n">
        <v>17557</v>
      </c>
      <c s="7" r="C4" t="n">
        <v>20648</v>
      </c>
    </row>
    <row spans="1:3" r="5">
      <c s="4" r="A5" t="s">
        <v>68</v>
      </c>
      <c s="6" r="B5" t="n">
        <v>12353</v>
      </c>
      <c s="6" r="C5" t="n">
        <v>11321</v>
      </c>
    </row>
    <row spans="1:3" r="6">
      <c s="4" r="A6" t="s">
        <v>69</v>
      </c>
      <c s="6" r="B6" t="n">
        <v>5204</v>
      </c>
      <c s="6" r="C6" t="n">
        <v>9327</v>
      </c>
    </row>
    <row spans="1:3" r="7">
      <c s="3" r="A7" t="s">
        <v>70</v>
      </c>
    </row>
    <row spans="1:3" r="8">
      <c s="4" r="A8" t="s">
        <v>71</v>
      </c>
      <c s="6" r="B8" t="n">
        <v>5504</v>
      </c>
      <c s="6" r="C8" t="n">
        <v>6528</v>
      </c>
    </row>
    <row spans="1:3" r="9">
      <c s="4" r="A9" t="s">
        <v>72</v>
      </c>
      <c s="6" r="B9" t="n">
        <v>2338</v>
      </c>
      <c s="6" r="C9" t="n">
        <v>2883</v>
      </c>
    </row>
    <row spans="1:3" r="10">
      <c s="4" r="A10" t="s">
        <v>73</v>
      </c>
      <c s="6" r="B10" t="n">
        <v>3264</v>
      </c>
      <c s="6" r="C10" t="n">
        <v>3605</v>
      </c>
    </row>
    <row spans="1:3" r="11">
      <c s="4" r="A11" t="s">
        <v>74</v>
      </c>
      <c s="6" r="B11" t="n">
        <v>11106</v>
      </c>
      <c s="6" r="C11" t="n">
        <v>13016</v>
      </c>
    </row>
    <row spans="1:3" r="12">
      <c s="4" r="A12" t="s">
        <v>75</v>
      </c>
      <c s="6" r="B12" t="n">
        <v>-5902</v>
      </c>
      <c s="6" r="C12" t="n">
        <v>-3689</v>
      </c>
    </row>
    <row spans="1:3" r="13">
      <c s="3" r="A13" t="s">
        <v>76</v>
      </c>
    </row>
    <row spans="1:3" r="14">
      <c s="4" r="A14" t="s">
        <v>77</v>
      </c>
      <c s="6" r="B14" t="n">
        <v>1409</v>
      </c>
      <c s="6" r="C14" t="n">
        <v>1413</v>
      </c>
    </row>
    <row spans="1:3" r="15">
      <c s="4" r="A15" t="s">
        <v>78</v>
      </c>
      <c s="6" r="C15" t="n">
        <v>8</v>
      </c>
    </row>
    <row spans="1:3" r="16">
      <c s="4" r="A16" t="s">
        <v>79</v>
      </c>
      <c s="6" r="B16" t="n">
        <v>1409</v>
      </c>
      <c s="6" r="C16" t="n">
        <v>1421</v>
      </c>
    </row>
    <row spans="1:3" r="17">
      <c s="4" r="A17" t="s">
        <v>80</v>
      </c>
      <c s="6" r="B17" t="n">
        <v>-7311</v>
      </c>
      <c s="6" r="C17" t="n">
        <v>-5110</v>
      </c>
    </row>
    <row spans="1:3" r="18">
      <c s="4" r="A18" t="s">
        <v>81</v>
      </c>
      <c s="6" r="B18" t="n">
        <v>-25</v>
      </c>
      <c s="6" r="C18" t="n">
        <v>11</v>
      </c>
    </row>
    <row spans="1:3" r="19">
      <c s="4" r="A19" t="s">
        <v>82</v>
      </c>
      <c s="6" r="B19" t="n">
        <v>-7336</v>
      </c>
      <c s="6" r="C19" t="n">
        <v>-5099</v>
      </c>
    </row>
    <row spans="1:3" r="20">
      <c s="4" r="A20" t="s">
        <v>83</v>
      </c>
      <c s="7" r="B20" t="n">
        <v>-7336</v>
      </c>
      <c s="7" r="C20" t="n">
        <v>-5099</v>
      </c>
    </row>
    <row spans="1:3" r="21">
      <c s="3" r="A21" t="s">
        <v>84</v>
      </c>
    </row>
    <row spans="1:3" r="22">
      <c s="4" r="A22" t="s">
        <v>85</v>
      </c>
      <c s="9" r="B22" t="n">
        <v>-0.33</v>
      </c>
      <c s="9" r="C22" t="n">
        <v>-0.24</v>
      </c>
    </row>
    <row spans="1:3" r="23">
      <c s="3" r="A23" t="s">
        <v>86</v>
      </c>
    </row>
    <row spans="1:3" r="24">
      <c s="4" r="A24" t="s">
        <v>85</v>
      </c>
      <c s="6" r="B24" t="n">
        <v>22112273</v>
      </c>
      <c s="6" r="C24" t="n">
        <v>216959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r="A1" t="s">
        <v>412</v>
      </c>
      <c s="2" r="B1" t="s">
        <v>1</v>
      </c>
    </row>
    <row spans="1:3" r="2">
      <c s="2" r="B2" t="s">
        <v>2</v>
      </c>
      <c s="2" r="C2" t="s">
        <v>65</v>
      </c>
    </row>
    <row spans="1:3" r="3">
      <c s="3" r="A3" t="s">
        <v>159</v>
      </c>
    </row>
    <row spans="1:3" r="4">
      <c s="4" r="A4" t="s">
        <v>413</v>
      </c>
      <c s="4" r="B4" t="s">
        <v>414</v>
      </c>
      <c s="4" r="C4" t="s">
        <v>4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21"/>
    <col customWidth="1" max="3" min="3" width="28"/>
  </cols>
  <sheetData>
    <row spans="1:3" r="1">
      <c s="1" r="A1" t="s">
        <v>416</v>
      </c>
      <c s="2" r="B1" t="s">
        <v>1</v>
      </c>
    </row>
    <row spans="1:3" r="2">
      <c s="2" r="B2" t="s">
        <v>417</v>
      </c>
      <c s="2" r="C2" t="s">
        <v>418</v>
      </c>
    </row>
    <row spans="1:3" r="3">
      <c s="4" r="A3" t="s">
        <v>311</v>
      </c>
    </row>
    <row spans="1:3" r="4">
      <c s="3" r="A4" t="s">
        <v>419</v>
      </c>
    </row>
    <row spans="1:3" r="5">
      <c s="4" r="A5" t="s">
        <v>312</v>
      </c>
      <c s="7" r="C5" t="n">
        <v>2900</v>
      </c>
    </row>
    <row spans="1:3" r="6">
      <c s="4" r="A6" t="s">
        <v>313</v>
      </c>
      <c s="7" r="C6" t="n">
        <v>480</v>
      </c>
    </row>
    <row spans="1:3" r="7">
      <c s="4" r="A7" t="s">
        <v>420</v>
      </c>
      <c s="6" r="C7" t="n">
        <v>2</v>
      </c>
    </row>
    <row spans="1:3" r="8">
      <c s="4" r="A8" t="s">
        <v>421</v>
      </c>
    </row>
    <row spans="1:3" r="9">
      <c s="3" r="A9" t="s">
        <v>419</v>
      </c>
    </row>
    <row spans="1:3" r="10">
      <c s="4" r="A10" t="s">
        <v>422</v>
      </c>
      <c s="7" r="B10" t="n">
        <v>2000</v>
      </c>
    </row>
    <row spans="1:3" r="11">
      <c s="4" r="A11" t="s">
        <v>423</v>
      </c>
    </row>
    <row spans="1:3" r="12">
      <c s="3" r="A12" t="s">
        <v>419</v>
      </c>
    </row>
    <row spans="1:3" r="13">
      <c s="4" r="A13" t="s">
        <v>424</v>
      </c>
      <c s="4" r="B13" t="s">
        <v>4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2"/>
  </cols>
  <sheetData>
    <row spans="1:2" r="1">
      <c s="1" r="A1" t="s">
        <v>426</v>
      </c>
      <c s="2" r="B1" t="s">
        <v>1</v>
      </c>
    </row>
    <row spans="1:2" r="2">
      <c s="2" r="B2" t="s">
        <v>427</v>
      </c>
    </row>
    <row spans="1:2" r="3">
      <c s="3" r="A3" t="s">
        <v>165</v>
      </c>
    </row>
    <row spans="1:2" r="4">
      <c s="4" r="A4" t="s">
        <v>428</v>
      </c>
      <c s="6" r="B4"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9</v>
      </c>
      <c s="2" r="B1" t="s">
        <v>1</v>
      </c>
    </row>
    <row spans="1:3" r="2">
      <c s="2" r="B2" t="s">
        <v>2</v>
      </c>
      <c s="2" r="C2" t="s">
        <v>65</v>
      </c>
    </row>
    <row spans="1:3" r="3">
      <c s="3" r="A3" t="s">
        <v>430</v>
      </c>
    </row>
    <row spans="1:3" r="4">
      <c s="4" r="A4" t="s">
        <v>431</v>
      </c>
      <c s="7" r="B4" t="n">
        <v>17557</v>
      </c>
      <c s="7" r="C4" t="n">
        <v>20648</v>
      </c>
    </row>
    <row spans="1:3" r="5">
      <c s="4" r="A5" t="s">
        <v>432</v>
      </c>
      <c s="6" r="B5" t="n">
        <v>5204</v>
      </c>
      <c s="6" r="C5" t="n">
        <v>9327</v>
      </c>
    </row>
    <row spans="1:3" r="6">
      <c s="4" r="A6" t="s">
        <v>71</v>
      </c>
      <c s="6" r="B6" t="n">
        <v>5504</v>
      </c>
      <c s="6" r="C6" t="n">
        <v>6528</v>
      </c>
    </row>
    <row spans="1:3" r="7">
      <c s="4" r="A7" t="s">
        <v>72</v>
      </c>
      <c s="6" r="B7" t="n">
        <v>2338</v>
      </c>
      <c s="6" r="C7" t="n">
        <v>2883</v>
      </c>
    </row>
    <row spans="1:3" r="8">
      <c s="4" r="A8" t="s">
        <v>73</v>
      </c>
      <c s="6" r="B8" t="n">
        <v>3264</v>
      </c>
      <c s="6" r="C8" t="n">
        <v>3605</v>
      </c>
    </row>
    <row spans="1:3" r="9">
      <c s="4" r="A9" t="s">
        <v>433</v>
      </c>
      <c s="6" r="B9" t="n">
        <v>11106</v>
      </c>
      <c s="6" r="C9" t="n">
        <v>13016</v>
      </c>
    </row>
    <row spans="1:3" r="10">
      <c s="4" r="A10" t="s">
        <v>434</v>
      </c>
      <c s="6" r="B10" t="n">
        <v>-5902</v>
      </c>
      <c s="6" r="C10" t="n">
        <v>-3689</v>
      </c>
    </row>
    <row spans="1:3" r="11">
      <c s="4" r="A11" t="s">
        <v>435</v>
      </c>
      <c s="6" r="B11" t="n">
        <v>1185</v>
      </c>
      <c s="6" r="C11" t="n">
        <v>1270</v>
      </c>
    </row>
    <row spans="1:3" r="12">
      <c s="4" r="A12" t="s">
        <v>258</v>
      </c>
    </row>
    <row spans="1:3" r="13">
      <c s="3" r="A13" t="s">
        <v>430</v>
      </c>
    </row>
    <row spans="1:3" r="14">
      <c s="4" r="A14" t="s">
        <v>431</v>
      </c>
      <c s="6" r="B14" t="n">
        <v>10409</v>
      </c>
      <c s="6" r="C14" t="n">
        <v>10985</v>
      </c>
    </row>
    <row spans="1:3" r="15">
      <c s="4" r="A15" t="s">
        <v>432</v>
      </c>
      <c s="6" r="B15" t="n">
        <v>1914</v>
      </c>
      <c s="6" r="C15" t="n">
        <v>4923</v>
      </c>
    </row>
    <row spans="1:3" r="16">
      <c s="4" r="A16" t="s">
        <v>259</v>
      </c>
    </row>
    <row spans="1:3" r="17">
      <c s="3" r="A17" t="s">
        <v>430</v>
      </c>
    </row>
    <row spans="1:3" r="18">
      <c s="4" r="A18" t="s">
        <v>431</v>
      </c>
      <c s="6" r="B18" t="n">
        <v>781</v>
      </c>
      <c s="6" r="C18" t="n">
        <v>4291</v>
      </c>
    </row>
    <row spans="1:3" r="19">
      <c s="4" r="A19" t="s">
        <v>432</v>
      </c>
      <c s="6" r="B19" t="n">
        <v>188</v>
      </c>
      <c s="6" r="C19" t="n">
        <v>1714</v>
      </c>
    </row>
    <row spans="1:3" r="20">
      <c s="4" r="A20" t="s">
        <v>260</v>
      </c>
    </row>
    <row spans="1:3" r="21">
      <c s="3" r="A21" t="s">
        <v>430</v>
      </c>
    </row>
    <row spans="1:3" r="22">
      <c s="4" r="A22" t="s">
        <v>431</v>
      </c>
      <c s="6" r="B22" t="n">
        <v>4450</v>
      </c>
      <c s="6" r="C22" t="n">
        <v>3983</v>
      </c>
    </row>
    <row spans="1:3" r="23">
      <c s="4" r="A23" t="s">
        <v>432</v>
      </c>
      <c s="6" r="B23" t="n">
        <v>2825</v>
      </c>
      <c s="6" r="C23" t="n">
        <v>2276</v>
      </c>
    </row>
    <row spans="1:3" r="24">
      <c s="4" r="A24" t="s">
        <v>261</v>
      </c>
    </row>
    <row spans="1:3" r="25">
      <c s="3" r="A25" t="s">
        <v>430</v>
      </c>
    </row>
    <row spans="1:3" r="26">
      <c s="4" r="A26" t="s">
        <v>431</v>
      </c>
      <c s="6" r="B26" t="n">
        <v>1917</v>
      </c>
      <c s="6" r="C26" t="n">
        <v>1389</v>
      </c>
    </row>
    <row spans="1:3" r="27">
      <c s="4" r="A27" t="s">
        <v>432</v>
      </c>
      <c s="6" r="B27" t="n">
        <v>277</v>
      </c>
      <c s="6" r="C27" t="n">
        <v>414</v>
      </c>
    </row>
    <row spans="1:3" r="28">
      <c s="4" r="A28" t="s">
        <v>436</v>
      </c>
    </row>
    <row spans="1:3" r="29">
      <c s="3" r="A29" t="s">
        <v>430</v>
      </c>
    </row>
    <row spans="1:3" r="30">
      <c s="4" r="A30" t="s">
        <v>435</v>
      </c>
      <c s="6" r="B30" t="n">
        <v>161</v>
      </c>
      <c s="6" r="C30" t="n">
        <v>137</v>
      </c>
    </row>
    <row spans="1:3" r="31">
      <c s="4" r="A31" t="s">
        <v>437</v>
      </c>
    </row>
    <row spans="1:3" r="32">
      <c s="3" r="A32" t="s">
        <v>430</v>
      </c>
    </row>
    <row spans="1:3" r="33">
      <c s="4" r="A33" t="s">
        <v>435</v>
      </c>
      <c s="6" r="B33" t="n">
        <v>9</v>
      </c>
      <c s="6" r="C33" t="n">
        <v>24</v>
      </c>
    </row>
    <row spans="1:3" r="34">
      <c s="4" r="A34" t="s">
        <v>438</v>
      </c>
    </row>
    <row spans="1:3" r="35">
      <c s="3" r="A35" t="s">
        <v>430</v>
      </c>
    </row>
    <row spans="1:3" r="36">
      <c s="4" r="A36" t="s">
        <v>435</v>
      </c>
      <c s="6" r="B36" t="n">
        <v>644</v>
      </c>
      <c s="6" r="C36" t="n">
        <v>641</v>
      </c>
    </row>
    <row spans="1:3" r="37">
      <c s="4" r="A37" t="s">
        <v>439</v>
      </c>
    </row>
    <row spans="1:3" r="38">
      <c s="3" r="A38" t="s">
        <v>430</v>
      </c>
    </row>
    <row spans="1:3" r="39">
      <c s="4" r="A39" t="s">
        <v>435</v>
      </c>
      <c s="6" r="B39" t="n">
        <v>234</v>
      </c>
      <c s="6" r="C39" t="n">
        <v>232</v>
      </c>
    </row>
    <row spans="1:3" r="40">
      <c s="4" r="A40" t="s">
        <v>440</v>
      </c>
    </row>
    <row spans="1:3" r="41">
      <c s="3" r="A41" t="s">
        <v>430</v>
      </c>
    </row>
    <row spans="1:3" r="42">
      <c s="4" r="A42" t="s">
        <v>435</v>
      </c>
      <c s="7" r="B42" t="n">
        <v>137</v>
      </c>
      <c s="7" r="C42" t="n">
        <v>2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1</v>
      </c>
      <c s="2" r="B1" t="s">
        <v>2</v>
      </c>
      <c s="2" r="C1" t="s">
        <v>25</v>
      </c>
    </row>
    <row spans="1:3" r="2">
      <c s="3" r="A2" t="s">
        <v>430</v>
      </c>
    </row>
    <row spans="1:3" r="3">
      <c s="4" r="A3" t="s">
        <v>442</v>
      </c>
      <c s="7" r="B3" t="n">
        <v>72422</v>
      </c>
      <c s="7" r="C3" t="n">
        <v>82689</v>
      </c>
    </row>
    <row spans="1:3" r="4">
      <c s="4" r="A4" t="s">
        <v>436</v>
      </c>
    </row>
    <row spans="1:3" r="5">
      <c s="3" r="A5" t="s">
        <v>430</v>
      </c>
    </row>
    <row spans="1:3" r="6">
      <c s="4" r="A6" t="s">
        <v>442</v>
      </c>
      <c s="6" r="B6" t="n">
        <v>32027</v>
      </c>
      <c s="6" r="C6" t="n">
        <v>33857</v>
      </c>
    </row>
    <row spans="1:3" r="7">
      <c s="4" r="A7" t="s">
        <v>437</v>
      </c>
    </row>
    <row spans="1:3" r="8">
      <c s="3" r="A8" t="s">
        <v>430</v>
      </c>
    </row>
    <row spans="1:3" r="9">
      <c s="4" r="A9" t="s">
        <v>442</v>
      </c>
      <c s="6" r="B9" t="n">
        <v>1471</v>
      </c>
      <c s="6" r="C9" t="n">
        <v>1975</v>
      </c>
    </row>
    <row spans="1:3" r="10">
      <c s="4" r="A10" t="s">
        <v>438</v>
      </c>
    </row>
    <row spans="1:3" r="11">
      <c s="3" r="A11" t="s">
        <v>430</v>
      </c>
    </row>
    <row spans="1:3" r="12">
      <c s="4" r="A12" t="s">
        <v>442</v>
      </c>
      <c s="6" r="B12" t="n">
        <v>24394</v>
      </c>
      <c s="6" r="C12" t="n">
        <v>26198</v>
      </c>
    </row>
    <row spans="1:3" r="13">
      <c s="4" r="A13" t="s">
        <v>439</v>
      </c>
    </row>
    <row spans="1:3" r="14">
      <c s="3" r="A14" t="s">
        <v>430</v>
      </c>
    </row>
    <row spans="1:3" r="15">
      <c s="4" r="A15" t="s">
        <v>442</v>
      </c>
      <c s="6" r="B15" t="n">
        <v>9943</v>
      </c>
      <c s="6" r="C15" t="n">
        <v>11255</v>
      </c>
    </row>
    <row spans="1:3" r="16">
      <c s="4" r="A16" t="s">
        <v>440</v>
      </c>
    </row>
    <row spans="1:3" r="17">
      <c s="3" r="A17" t="s">
        <v>430</v>
      </c>
    </row>
    <row spans="1:3" r="18">
      <c s="4" r="A18" t="s">
        <v>442</v>
      </c>
      <c s="7" r="B18" t="n">
        <v>4587</v>
      </c>
      <c s="7" r="C18" t="n">
        <v>94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43</v>
      </c>
      <c s="2" r="B1" t="s">
        <v>301</v>
      </c>
      <c s="2" r="C1" t="s">
        <v>335</v>
      </c>
      <c s="2" r="D1" t="s">
        <v>2</v>
      </c>
      <c s="2" r="E1" t="s">
        <v>65</v>
      </c>
    </row>
    <row spans="1:5" r="2">
      <c s="3" r="A2" t="s">
        <v>444</v>
      </c>
    </row>
    <row spans="1:5" r="3">
      <c s="4" r="A3" t="s">
        <v>445</v>
      </c>
      <c s="7" r="D3" t="n">
        <v>281</v>
      </c>
      <c s="7" r="E3" t="n">
        <v>3181</v>
      </c>
    </row>
    <row spans="1:5" r="4">
      <c s="4" r="A4" t="s">
        <v>421</v>
      </c>
    </row>
    <row spans="1:5" r="5">
      <c s="3" r="A5" t="s">
        <v>444</v>
      </c>
    </row>
    <row spans="1:5" r="6">
      <c s="4" r="A6" t="s">
        <v>422</v>
      </c>
      <c s="7" r="D6" t="n">
        <v>2000</v>
      </c>
    </row>
    <row spans="1:5" r="7">
      <c s="4" r="A7" t="s">
        <v>423</v>
      </c>
    </row>
    <row spans="1:5" r="8">
      <c s="3" r="A8" t="s">
        <v>444</v>
      </c>
    </row>
    <row spans="1:5" r="9">
      <c s="4" r="A9" t="s">
        <v>424</v>
      </c>
      <c s="4" r="D9" t="s">
        <v>425</v>
      </c>
    </row>
    <row spans="1:5" r="10">
      <c s="4" r="A10" t="s">
        <v>446</v>
      </c>
    </row>
    <row spans="1:5" r="11">
      <c s="3" r="A11" t="s">
        <v>444</v>
      </c>
    </row>
    <row spans="1:5" r="12">
      <c s="4" r="A12" t="s">
        <v>447</v>
      </c>
      <c s="7" r="B12" t="n">
        <v>49300</v>
      </c>
    </row>
    <row spans="1:5" r="13">
      <c s="4" r="A13" t="s">
        <v>448</v>
      </c>
      <c s="4" r="B13" t="s">
        <v>449</v>
      </c>
    </row>
    <row spans="1:5" r="14">
      <c s="4" r="A14" t="s">
        <v>450</v>
      </c>
      <c s="4" r="B14" t="s">
        <v>451</v>
      </c>
    </row>
    <row spans="1:5" r="15">
      <c s="4" r="A15" t="s">
        <v>350</v>
      </c>
    </row>
    <row spans="1:5" r="16">
      <c s="3" r="A16" t="s">
        <v>444</v>
      </c>
    </row>
    <row spans="1:5" r="17">
      <c s="4" r="A17" t="s">
        <v>351</v>
      </c>
      <c s="6" r="C17" t="n">
        <v>52000</v>
      </c>
    </row>
    <row spans="1:5" r="18">
      <c s="4" r="A18" t="s">
        <v>422</v>
      </c>
      <c s="7" r="B18" t="n">
        <v>52000</v>
      </c>
    </row>
    <row spans="1:5" r="19">
      <c s="4" r="A19" t="s">
        <v>452</v>
      </c>
    </row>
    <row spans="1:5" r="20">
      <c s="3" r="A20" t="s">
        <v>444</v>
      </c>
    </row>
    <row spans="1:5" r="21">
      <c s="4" r="A21" t="s">
        <v>453</v>
      </c>
      <c s="9" r="B21" t="n">
        <v>4.5</v>
      </c>
    </row>
    <row spans="1:5" r="22">
      <c s="4" r="A22" t="s">
        <v>314</v>
      </c>
    </row>
    <row spans="1:5" r="23">
      <c s="3" r="A23" t="s">
        <v>444</v>
      </c>
    </row>
    <row spans="1:5" r="24">
      <c s="4" r="A24" t="s">
        <v>445</v>
      </c>
      <c s="7" r="B24" t="n">
        <v>30600</v>
      </c>
    </row>
    <row spans="1:5" r="25">
      <c s="4" r="A25" t="s">
        <v>454</v>
      </c>
    </row>
    <row spans="1:5" r="26">
      <c s="3" r="A26" t="s">
        <v>444</v>
      </c>
    </row>
    <row spans="1:5" r="27">
      <c s="4" r="A27" t="s">
        <v>455</v>
      </c>
      <c s="4" r="B27" t="s">
        <v>456</v>
      </c>
    </row>
    <row spans="1:5" r="28">
      <c s="4" r="A28" t="s">
        <v>450</v>
      </c>
      <c s="4" r="B28" t="s">
        <v>457</v>
      </c>
    </row>
    <row spans="1:5" r="29">
      <c s="4" r="A29" t="s">
        <v>458</v>
      </c>
    </row>
    <row spans="1:5" r="30">
      <c s="3" r="A30" t="s">
        <v>444</v>
      </c>
    </row>
    <row spans="1:5" r="31">
      <c s="4" r="A31" t="s">
        <v>459</v>
      </c>
      <c s="4" r="B31" t="s">
        <v>460</v>
      </c>
    </row>
    <row spans="1:5" r="32">
      <c s="4" r="A32" t="s">
        <v>461</v>
      </c>
      <c s="6" r="B32" t="n">
        <v>75000</v>
      </c>
    </row>
    <row spans="1:5" r="33">
      <c s="4" r="A33" t="s">
        <v>462</v>
      </c>
      <c s="4" r="B33" t="s">
        <v>4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33"/>
    <col customWidth="1" max="6" min="6" width="29"/>
  </cols>
  <sheetData>
    <row spans="1:6" r="1">
      <c s="1" r="A1" t="s">
        <v>87</v>
      </c>
      <c s="2" r="B1" t="s">
        <v>88</v>
      </c>
      <c s="2" r="C1" t="s">
        <v>89</v>
      </c>
      <c s="2" r="D1" t="s">
        <v>90</v>
      </c>
      <c s="2" r="E1" t="s">
        <v>91</v>
      </c>
      <c s="2" r="F1" t="s">
        <v>92</v>
      </c>
    </row>
    <row spans="1:6" r="2">
      <c s="4" r="A2" t="s">
        <v>93</v>
      </c>
      <c s="7" r="B2" t="n">
        <v>-28841</v>
      </c>
      <c s="7" r="C2" t="n">
        <v>22</v>
      </c>
      <c s="7" r="D2" t="n">
        <v>96365</v>
      </c>
      <c s="7" r="F2" t="n">
        <v>-125228</v>
      </c>
    </row>
    <row spans="1:6" r="3">
      <c s="4" r="A3" t="s">
        <v>94</v>
      </c>
      <c s="6" r="C3" t="n">
        <v>21689223</v>
      </c>
    </row>
    <row spans="1:6" r="4">
      <c s="4" r="A4" t="s">
        <v>95</v>
      </c>
      <c s="6" r="B4" t="n">
        <v>717</v>
      </c>
      <c s="6" r="D4" t="n">
        <v>717</v>
      </c>
    </row>
    <row spans="1:6" r="5">
      <c s="4" r="A5" t="s">
        <v>96</v>
      </c>
      <c s="6" r="B5" t="n">
        <v>6</v>
      </c>
      <c s="6" r="D5" t="n">
        <v>6</v>
      </c>
    </row>
    <row spans="1:6" r="6">
      <c s="4" r="A6" t="s">
        <v>97</v>
      </c>
      <c s="6" r="C6" t="n">
        <v>11269</v>
      </c>
    </row>
    <row spans="1:6" r="7">
      <c s="4" r="A7" t="s">
        <v>98</v>
      </c>
      <c s="6" r="B7" t="n">
        <v>-5099</v>
      </c>
      <c s="6" r="F7" t="n">
        <v>-5099</v>
      </c>
    </row>
    <row spans="1:6" r="8">
      <c s="4" r="A8" t="s">
        <v>99</v>
      </c>
      <c s="6" r="B8" t="n">
        <v>-33217</v>
      </c>
      <c s="7" r="C8" t="n">
        <v>22</v>
      </c>
      <c s="6" r="D8" t="n">
        <v>97088</v>
      </c>
      <c s="6" r="F8" t="n">
        <v>-130327</v>
      </c>
    </row>
    <row spans="1:6" r="9">
      <c s="4" r="A9" t="s">
        <v>100</v>
      </c>
      <c s="6" r="C9" t="n">
        <v>21700492</v>
      </c>
    </row>
    <row spans="1:6" r="10">
      <c s="4" r="A10" t="s">
        <v>101</v>
      </c>
      <c s="7" r="B10" t="n">
        <v>-31180</v>
      </c>
      <c s="7" r="C10" t="n">
        <v>22</v>
      </c>
      <c s="6" r="D10" t="n">
        <v>101546</v>
      </c>
      <c s="7" r="E10" t="n">
        <v>-177</v>
      </c>
      <c s="6" r="F10" t="n">
        <v>-132571</v>
      </c>
    </row>
    <row spans="1:6" r="11">
      <c s="4" r="A11" t="s">
        <v>102</v>
      </c>
      <c s="6" r="B11" t="n">
        <v>22063357</v>
      </c>
      <c s="6" r="C11" t="n">
        <v>22063357</v>
      </c>
    </row>
    <row spans="1:6" r="12">
      <c s="4" r="A12" t="s">
        <v>95</v>
      </c>
      <c s="7" r="B12" t="n">
        <v>812</v>
      </c>
      <c s="6" r="D12" t="n">
        <v>812</v>
      </c>
    </row>
    <row spans="1:6" r="13">
      <c s="4" r="A13" t="s">
        <v>96</v>
      </c>
      <c s="6" r="B13" t="n">
        <v>79</v>
      </c>
      <c s="7" r="C13" t="n">
        <v>1</v>
      </c>
      <c s="6" r="D13" t="n">
        <v>78</v>
      </c>
    </row>
    <row spans="1:6" r="14">
      <c s="4" r="A14" t="s">
        <v>97</v>
      </c>
      <c s="6" r="C14" t="n">
        <v>52904</v>
      </c>
    </row>
    <row spans="1:6" r="15">
      <c s="4" r="A15" t="s">
        <v>103</v>
      </c>
      <c s="7" r="B15" t="n">
        <v>-3</v>
      </c>
      <c s="6" r="E15" t="n">
        <v>-3</v>
      </c>
    </row>
    <row spans="1:6" r="16">
      <c s="4" r="A16" t="s">
        <v>104</v>
      </c>
      <c s="6" r="B16" t="n">
        <v>-51185</v>
      </c>
      <c s="6" r="C16" t="n">
        <v>-1036</v>
      </c>
    </row>
    <row spans="1:6" r="17">
      <c s="4" r="A17" t="s">
        <v>98</v>
      </c>
      <c s="7" r="B17" t="n">
        <v>-7336</v>
      </c>
      <c s="6" r="F17" t="n">
        <v>-7336</v>
      </c>
    </row>
    <row spans="1:6" r="18">
      <c s="4" r="A18" t="s">
        <v>105</v>
      </c>
      <c s="7" r="B18" t="n">
        <v>-37628</v>
      </c>
      <c s="7" r="C18" t="n">
        <v>23</v>
      </c>
      <c s="7" r="D18" t="n">
        <v>102436</v>
      </c>
      <c s="7" r="E18" t="n">
        <v>-180</v>
      </c>
      <c s="7" r="F18" t="n">
        <v>-139907</v>
      </c>
    </row>
    <row spans="1:6" r="19">
      <c s="4" r="A19" t="s">
        <v>106</v>
      </c>
      <c s="6" r="B19" t="n">
        <v>22115225</v>
      </c>
      <c s="6" r="C19" t="n">
        <v>221152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07</v>
      </c>
      <c s="2" r="B1" t="s">
        <v>1</v>
      </c>
    </row>
    <row spans="1:3" r="2">
      <c s="2" r="B2" t="s">
        <v>2</v>
      </c>
      <c s="2" r="C2" t="s">
        <v>65</v>
      </c>
    </row>
    <row spans="1:3" r="3">
      <c s="3" r="A3" t="s">
        <v>108</v>
      </c>
    </row>
    <row spans="1:3" r="4">
      <c s="4" r="A4" t="s">
        <v>98</v>
      </c>
      <c s="7" r="B4" t="n">
        <v>-7336</v>
      </c>
      <c s="7" r="C4" t="n">
        <v>-5099</v>
      </c>
    </row>
    <row spans="1:3" r="5">
      <c s="3" r="A5" t="s">
        <v>109</v>
      </c>
    </row>
    <row spans="1:3" r="6">
      <c s="4" r="A6" t="s">
        <v>110</v>
      </c>
      <c s="6" r="B6" t="n">
        <v>1185</v>
      </c>
      <c s="6" r="C6" t="n">
        <v>1270</v>
      </c>
    </row>
    <row spans="1:3" r="7">
      <c s="4" r="A7" t="s">
        <v>111</v>
      </c>
      <c s="6" r="C7" t="n">
        <v>45</v>
      </c>
    </row>
    <row spans="1:3" r="8">
      <c s="4" r="A8" t="s">
        <v>95</v>
      </c>
      <c s="6" r="B8" t="n">
        <v>812</v>
      </c>
      <c s="6" r="C8" t="n">
        <v>717</v>
      </c>
    </row>
    <row spans="1:3" r="9">
      <c s="4" r="A9" t="s">
        <v>112</v>
      </c>
      <c s="6" r="B9" t="n">
        <v>69</v>
      </c>
      <c s="6" r="C9" t="n">
        <v>138</v>
      </c>
    </row>
    <row spans="1:3" r="10">
      <c s="3" r="A10" t="s">
        <v>113</v>
      </c>
    </row>
    <row spans="1:3" r="11">
      <c s="4" r="A11" t="s">
        <v>114</v>
      </c>
      <c s="6" r="B11" t="n">
        <v>5026</v>
      </c>
      <c s="6" r="C11" t="n">
        <v>4437</v>
      </c>
    </row>
    <row spans="1:3" r="12">
      <c s="4" r="A12" t="s">
        <v>115</v>
      </c>
      <c s="6" r="B12" t="n">
        <v>-193</v>
      </c>
      <c s="6" r="C12" t="n">
        <v>535</v>
      </c>
    </row>
    <row spans="1:3" r="13">
      <c s="4" r="A13" t="s">
        <v>116</v>
      </c>
      <c s="6" r="B13" t="n">
        <v>-359</v>
      </c>
      <c s="6" r="C13" t="n">
        <v>-637</v>
      </c>
    </row>
    <row spans="1:3" r="14">
      <c s="4" r="A14" t="s">
        <v>38</v>
      </c>
      <c s="6" r="B14" t="n">
        <v>1108</v>
      </c>
      <c s="6" r="C14" t="n">
        <v>75</v>
      </c>
    </row>
    <row spans="1:3" r="15">
      <c s="4" r="A15" t="s">
        <v>117</v>
      </c>
      <c s="6" r="B15" t="n">
        <v>-32</v>
      </c>
      <c s="6" r="C15" t="n">
        <v>683</v>
      </c>
    </row>
    <row spans="1:3" r="16">
      <c s="4" r="A16" t="s">
        <v>42</v>
      </c>
      <c s="6" r="B16" t="n">
        <v>-5717</v>
      </c>
      <c s="6" r="C16" t="n">
        <v>-8423</v>
      </c>
    </row>
    <row spans="1:3" r="17">
      <c s="4" r="A17" t="s">
        <v>118</v>
      </c>
      <c s="6" r="B17" t="n">
        <v>-5437</v>
      </c>
      <c s="6" r="C17" t="n">
        <v>-6259</v>
      </c>
    </row>
    <row spans="1:3" r="18">
      <c s="3" r="A18" t="s">
        <v>119</v>
      </c>
    </row>
    <row spans="1:3" r="19">
      <c s="4" r="A19" t="s">
        <v>120</v>
      </c>
      <c s="6" r="B19" t="n">
        <v>-49</v>
      </c>
      <c s="6" r="C19" t="n">
        <v>-251</v>
      </c>
    </row>
    <row spans="1:3" r="20">
      <c s="4" r="A20" t="s">
        <v>121</v>
      </c>
      <c s="6" r="B20" t="n">
        <v>-49</v>
      </c>
      <c s="6" r="C20" t="n">
        <v>-251</v>
      </c>
    </row>
    <row spans="1:3" r="21">
      <c s="3" r="A21" t="s">
        <v>122</v>
      </c>
    </row>
    <row spans="1:3" r="22">
      <c s="4" r="A22" t="s">
        <v>123</v>
      </c>
      <c s="6" r="B22" t="n">
        <v>1000</v>
      </c>
    </row>
    <row spans="1:3" r="23">
      <c s="4" r="A23" t="s">
        <v>124</v>
      </c>
      <c s="6" r="B23" t="n">
        <v>-500</v>
      </c>
      <c s="6" r="C23" t="n">
        <v>-340</v>
      </c>
    </row>
    <row spans="1:3" r="24">
      <c s="4" r="A24" t="s">
        <v>125</v>
      </c>
      <c s="6" r="B24" t="n">
        <v>-281</v>
      </c>
      <c s="6" r="C24" t="n">
        <v>-3181</v>
      </c>
    </row>
    <row spans="1:3" r="25">
      <c s="4" r="A25" t="s">
        <v>126</v>
      </c>
      <c s="6" r="B25" t="n">
        <v>-26</v>
      </c>
      <c s="6" r="C25" t="n">
        <v>-694</v>
      </c>
    </row>
    <row spans="1:3" r="26">
      <c s="4" r="A26" t="s">
        <v>127</v>
      </c>
      <c s="6" r="B26" t="n">
        <v>76</v>
      </c>
      <c s="6" r="C26" t="n">
        <v>-139</v>
      </c>
    </row>
    <row spans="1:3" r="27">
      <c s="4" r="A27" t="s">
        <v>128</v>
      </c>
      <c s="6" r="B27" t="n">
        <v>269</v>
      </c>
      <c s="6" r="C27" t="n">
        <v>-4354</v>
      </c>
    </row>
    <row spans="1:3" r="28">
      <c s="4" r="A28" t="s">
        <v>129</v>
      </c>
      <c s="6" r="B28" t="n">
        <v>-5217</v>
      </c>
      <c s="6" r="C28" t="n">
        <v>-10864</v>
      </c>
    </row>
    <row spans="1:3" r="29">
      <c s="4" r="A29" t="s">
        <v>130</v>
      </c>
      <c s="6" r="B29" t="n">
        <v>5424</v>
      </c>
      <c s="6" r="C29" t="n">
        <v>28252</v>
      </c>
    </row>
    <row spans="1:3" r="30">
      <c s="4" r="A30" t="s">
        <v>131</v>
      </c>
      <c s="6" r="B30" t="n">
        <v>207</v>
      </c>
      <c s="6" r="C30" t="n">
        <v>17388</v>
      </c>
    </row>
    <row spans="1:3" r="31">
      <c s="3" r="A31" t="s">
        <v>132</v>
      </c>
    </row>
    <row spans="1:3" r="32">
      <c s="4" r="A32" t="s">
        <v>133</v>
      </c>
      <c s="6" r="B32" t="n">
        <v>1282</v>
      </c>
      <c s="6" r="C32" t="n">
        <v>2159</v>
      </c>
    </row>
    <row spans="1:3" r="33">
      <c s="4" r="A33" t="s">
        <v>134</v>
      </c>
      <c s="6" r="B33" t="n">
        <v>14</v>
      </c>
      <c s="6" r="C33" t="n">
        <v>49</v>
      </c>
    </row>
    <row spans="1:3" r="34">
      <c s="3" r="A34" t="s">
        <v>135</v>
      </c>
    </row>
    <row spans="1:3" r="35">
      <c s="4" r="A35" t="s">
        <v>136</v>
      </c>
      <c s="7" r="B35" t="n">
        <v>251</v>
      </c>
      <c s="7" r="C35" t="n">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Net Loss Per Common Share</vt:lpstr>
      <vt:lpstr>Goodwill and Other Intangible A</vt:lpstr>
      <vt:lpstr>Commitments and Contingencies</vt:lpstr>
      <vt:lpstr>Debt</vt:lpstr>
      <vt:lpstr>Stockholders' Deficit</vt:lpstr>
      <vt:lpstr>Income Taxes</vt:lpstr>
      <vt:lpstr>Related Parties</vt:lpstr>
      <vt:lpstr>Segments of Business</vt:lpstr>
      <vt:lpstr>Subsequent Events</vt:lpstr>
      <vt:lpstr>Summary of Significant Accoun18</vt:lpstr>
      <vt:lpstr>Summary of Significant Accoun19</vt:lpstr>
      <vt:lpstr>Net Loss Per Common Share (Tabl</vt:lpstr>
      <vt:lpstr>Goodwill and Other Intangible21</vt:lpstr>
      <vt:lpstr>Debt (Tables)</vt:lpstr>
      <vt:lpstr>Stockholders' Deficit (Tables)</vt:lpstr>
      <vt:lpstr>Segments of Business (Tables)</vt:lpstr>
      <vt:lpstr>Summary of Significant Accoun25</vt:lpstr>
      <vt:lpstr>Summary of Significant Accoun26</vt:lpstr>
      <vt:lpstr>Net Loss Per Common Share - Sum</vt:lpstr>
      <vt:lpstr>Net Loss Per Common Share - S28</vt:lpstr>
      <vt:lpstr>Goodwill and Other Intangible29</vt:lpstr>
      <vt:lpstr>Goodwill and Other Intangible30</vt:lpstr>
      <vt:lpstr>Goodwill and Other Intangible31</vt:lpstr>
      <vt:lpstr>Goodwill and Other Intangible32</vt:lpstr>
      <vt:lpstr>Commitments and Contingencies -</vt:lpstr>
      <vt:lpstr>Debt - Schedule of Debt (Detail</vt:lpstr>
      <vt:lpstr>Debt - Additional Information (</vt:lpstr>
      <vt:lpstr>Stockholders' Deficit - Additio</vt:lpstr>
      <vt:lpstr>Stockholders' Deficit - Summary</vt:lpstr>
      <vt:lpstr>Stockholders' Deficit - Schedul</vt:lpstr>
      <vt:lpstr>Stockholders' Deficit - Sched39</vt:lpstr>
      <vt:lpstr>Income Taxes - Additional Infor</vt:lpstr>
      <vt:lpstr>Related Parties - Additional In</vt:lpstr>
      <vt:lpstr>Segments of Business - Addition</vt:lpstr>
      <vt:lpstr>Segments of Business - Summary </vt:lpstr>
      <vt:lpstr>Segments of Business - Schedule</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11:21Z</dcterms:created>
  <dcterms:modified xmlns:dcterms="http://purl.org/dc/terms/" xmlns:xsi="http://www.w3.org/2001/XMLSchema-instance" xsi:type="dcterms:W3CDTF">2016-05-10T17:11:21Z</dcterms:modified>
  <dc:title xmlns:dc="http://purl.org/dc/elements/1.1/">Untitled</dc:title>
  <dc:description xmlns:dc="http://purl.org/dc/elements/1.1/"/>
  <dc:subject xmlns:dc="http://purl.org/dc/elements/1.1/"/>
  <cp:keywords/>
  <cp:category/>
</cp:coreProperties>
</file>